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Accounts Receivable" sheetId="10" state="visible" r:id="rId10"/>
    <sheet xmlns:r="http://schemas.openxmlformats.org/officeDocument/2006/relationships" name="Intangibles Assets and Goodwill" sheetId="11" state="visible" r:id="rId11"/>
    <sheet xmlns:r="http://schemas.openxmlformats.org/officeDocument/2006/relationships" name="Other Current Liabilities"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Deferred Revenu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air Value Measurement" sheetId="18" state="visible" r:id="rId18"/>
    <sheet xmlns:r="http://schemas.openxmlformats.org/officeDocument/2006/relationships" name="Stockholders' Equity" sheetId="19" state="visible" r:id="rId19"/>
    <sheet xmlns:r="http://schemas.openxmlformats.org/officeDocument/2006/relationships" name="Loss Per Share Attributable to " sheetId="20" state="visible" r:id="rId20"/>
    <sheet xmlns:r="http://schemas.openxmlformats.org/officeDocument/2006/relationships" name="Related-Party Transaction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Business Combinations (Tables)" sheetId="24" state="visible" r:id="rId24"/>
    <sheet xmlns:r="http://schemas.openxmlformats.org/officeDocument/2006/relationships" name="Accounts Receivable (Tables)" sheetId="25" state="visible" r:id="rId25"/>
    <sheet xmlns:r="http://schemas.openxmlformats.org/officeDocument/2006/relationships" name="Intangibles Assets and Goodwi_2" sheetId="26" state="visible" r:id="rId26"/>
    <sheet xmlns:r="http://schemas.openxmlformats.org/officeDocument/2006/relationships" name="Other Current Liabilities (Tabl" sheetId="27" state="visible" r:id="rId27"/>
    <sheet xmlns:r="http://schemas.openxmlformats.org/officeDocument/2006/relationships" name="Debt (Tables)" sheetId="28" state="visible" r:id="rId28"/>
    <sheet xmlns:r="http://schemas.openxmlformats.org/officeDocument/2006/relationships" name="Derivatives (Tables)" sheetId="29" state="visible" r:id="rId29"/>
    <sheet xmlns:r="http://schemas.openxmlformats.org/officeDocument/2006/relationships" name="Loss Per Share Attributable t_2"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Business Combinations - Additio" sheetId="34" state="visible" r:id="rId34"/>
    <sheet xmlns:r="http://schemas.openxmlformats.org/officeDocument/2006/relationships" name="Business Combinations - Schedul" sheetId="35" state="visible" r:id="rId35"/>
    <sheet xmlns:r="http://schemas.openxmlformats.org/officeDocument/2006/relationships" name="Business Combinations - Prelimi" sheetId="36" state="visible" r:id="rId36"/>
    <sheet xmlns:r="http://schemas.openxmlformats.org/officeDocument/2006/relationships" name="Business Combinations - Summary" sheetId="37" state="visible" r:id="rId37"/>
    <sheet xmlns:r="http://schemas.openxmlformats.org/officeDocument/2006/relationships" name="Business Combinations - Summa_2" sheetId="38" state="visible" r:id="rId38"/>
    <sheet xmlns:r="http://schemas.openxmlformats.org/officeDocument/2006/relationships" name="Accounts Receivable - Schedule " sheetId="39" state="visible" r:id="rId39"/>
    <sheet xmlns:r="http://schemas.openxmlformats.org/officeDocument/2006/relationships" name="Intangibles Assets and Goodwi_3" sheetId="40" state="visible" r:id="rId40"/>
    <sheet xmlns:r="http://schemas.openxmlformats.org/officeDocument/2006/relationships" name="Intangibles Assets and Goodwi_4" sheetId="41" state="visible" r:id="rId41"/>
    <sheet xmlns:r="http://schemas.openxmlformats.org/officeDocument/2006/relationships" name="Intangibles Assets and Goodwi_5" sheetId="42" state="visible" r:id="rId42"/>
    <sheet xmlns:r="http://schemas.openxmlformats.org/officeDocument/2006/relationships" name="Intangibles Assets and Goodwi_6" sheetId="43" state="visible" r:id="rId43"/>
    <sheet xmlns:r="http://schemas.openxmlformats.org/officeDocument/2006/relationships" name="Other Current Liabilities - Sch" sheetId="44" state="visible" r:id="rId44"/>
    <sheet xmlns:r="http://schemas.openxmlformats.org/officeDocument/2006/relationships" name="Debt - Schedule of Debt Obligat" sheetId="45" state="visible" r:id="rId45"/>
    <sheet xmlns:r="http://schemas.openxmlformats.org/officeDocument/2006/relationships" name="Debt - Additional Information (" sheetId="46" state="visible" r:id="rId46"/>
    <sheet xmlns:r="http://schemas.openxmlformats.org/officeDocument/2006/relationships" name="Debt - Series 2018 Convertible " sheetId="47" state="visible" r:id="rId47"/>
    <sheet xmlns:r="http://schemas.openxmlformats.org/officeDocument/2006/relationships" name="Derivatives - Amount of Gain Re" sheetId="48" state="visible" r:id="rId48"/>
    <sheet xmlns:r="http://schemas.openxmlformats.org/officeDocument/2006/relationships" name="Deferred Revenue - Additional I" sheetId="49" state="visible" r:id="rId49"/>
    <sheet xmlns:r="http://schemas.openxmlformats.org/officeDocument/2006/relationships" name="Deferred Revenue - Additional_2" sheetId="50" state="visible" r:id="rId50"/>
    <sheet xmlns:r="http://schemas.openxmlformats.org/officeDocument/2006/relationships" name="Income Taxes - Additional Infor" sheetId="51" state="visible" r:id="rId51"/>
    <sheet xmlns:r="http://schemas.openxmlformats.org/officeDocument/2006/relationships" name="Commitments and Contingencies -" sheetId="52" state="visible" r:id="rId52"/>
    <sheet xmlns:r="http://schemas.openxmlformats.org/officeDocument/2006/relationships" name="Stockholders' Equity - Addition" sheetId="53" state="visible" r:id="rId53"/>
    <sheet xmlns:r="http://schemas.openxmlformats.org/officeDocument/2006/relationships" name="Loss Per Share Attributable t_3" sheetId="54" state="visible" r:id="rId54"/>
    <sheet xmlns:r="http://schemas.openxmlformats.org/officeDocument/2006/relationships" name="Loss Per Share Attributable t_4" sheetId="55" state="visible" r:id="rId55"/>
    <sheet xmlns:r="http://schemas.openxmlformats.org/officeDocument/2006/relationships" name="Loss Per Share Attributable t_5" sheetId="56" state="visible" r:id="rId56"/>
    <sheet xmlns:r="http://schemas.openxmlformats.org/officeDocument/2006/relationships" name="Related-Party Transaction - Add" sheetId="57" state="visible" r:id="rId57"/>
  </sheets>
  <definedNames/>
  <calcPr calcId="124519" fullCalcOnLoad="1"/>
</workbook>
</file>

<file path=xl/sharedStrings.xml><?xml version="1.0" encoding="utf-8"?>
<sst xmlns="http://schemas.openxmlformats.org/spreadsheetml/2006/main" uniqueCount="501">
  <si>
    <t>Document And Entity Information - shares</t>
  </si>
  <si>
    <t>3 Months Ended</t>
  </si>
  <si>
    <t>Mar. 31, 2019</t>
  </si>
  <si>
    <t>May 08,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Waitr Holdings Inc.</t>
  </si>
  <si>
    <t>Entity Central Index Key</t>
  </si>
  <si>
    <t>0001653247</t>
  </si>
  <si>
    <t>Current Fiscal Year End Date</t>
  </si>
  <si>
    <t>--12-31</t>
  </si>
  <si>
    <t>Entity Filer Category</t>
  </si>
  <si>
    <t>Accelerated Filer</t>
  </si>
  <si>
    <t>Entity Emerging Growth Company</t>
  </si>
  <si>
    <t>true</t>
  </si>
  <si>
    <t>Entity Small Business</t>
  </si>
  <si>
    <t>Entity Ex Transition Period</t>
  </si>
  <si>
    <t>Trading Symbol</t>
  </si>
  <si>
    <t>WTRH</t>
  </si>
  <si>
    <t>Entity Common Stock, Shares Outstanding</t>
  </si>
  <si>
    <t>CONDENSED CONSOLIDATED BALANCE SHEETS - USD ($) $ in Thousands</t>
  </si>
  <si>
    <t>Dec. 31, 2018</t>
  </si>
  <si>
    <t>CURRENT ASSETS:</t>
  </si>
  <si>
    <t>Cash</t>
  </si>
  <si>
    <t>Accounts receivable, net</t>
  </si>
  <si>
    <t>Capitalized contract costs, current</t>
  </si>
  <si>
    <t>Prepaid expenses and other current assets</t>
  </si>
  <si>
    <t>TOTAL CURRENT ASSETS</t>
  </si>
  <si>
    <t>Property and equipment, net</t>
  </si>
  <si>
    <t>Capitalized contract costs, noncurrent</t>
  </si>
  <si>
    <t>Goodwill</t>
  </si>
  <si>
    <t>Intangible assets, net</t>
  </si>
  <si>
    <t>Other noncurrent assets</t>
  </si>
  <si>
    <t>TOTAL ASSETS</t>
  </si>
  <si>
    <t>CURRENT LIABILITIES:</t>
  </si>
  <si>
    <t>Accounts payable</t>
  </si>
  <si>
    <t>Restaurant food liability</t>
  </si>
  <si>
    <t>Accrued payroll</t>
  </si>
  <si>
    <t>Short-term loan</t>
  </si>
  <si>
    <t>Deferred revenue, current</t>
  </si>
  <si>
    <t>Income tax payable</t>
  </si>
  <si>
    <t>Other current liabilities</t>
  </si>
  <si>
    <t>TOTAL CURRENT LIABILITIES</t>
  </si>
  <si>
    <t>Long-term debt</t>
  </si>
  <si>
    <t>Accrued workers’ compensation liability</t>
  </si>
  <si>
    <t>Deferred revenue, noncurrent</t>
  </si>
  <si>
    <t>Other noncurrent liabilities</t>
  </si>
  <si>
    <t>TOTAL LIABILITIES</t>
  </si>
  <si>
    <t>Commitment and contingencies (Note 11)</t>
  </si>
  <si>
    <t>STOCKHOLDERS’ EQUITY:</t>
  </si>
  <si>
    <t>Common stock, $0.0001 par value; 249,000,000 shares authorized and 69,368,381 and 54,035,538 shares issued and outstanding at March 31, 2019 and December 31, 2018, respectively</t>
  </si>
  <si>
    <t>Additional paid 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Mar. 31, 2018</t>
  </si>
  <si>
    <t>Income Statement [Abstract]</t>
  </si>
  <si>
    <t>REVENUE</t>
  </si>
  <si>
    <t>COSTS AND EXPENSES:</t>
  </si>
  <si>
    <t>Operations and support</t>
  </si>
  <si>
    <t>Sales and marketing</t>
  </si>
  <si>
    <t>Research and development</t>
  </si>
  <si>
    <t>General and administrative</t>
  </si>
  <si>
    <t>Depreciation and amortization</t>
  </si>
  <si>
    <t>Impairment of intangible assets</t>
  </si>
  <si>
    <t>Loss on disposal of assets</t>
  </si>
  <si>
    <t>TOTAL COSTS AND EXPENSES</t>
  </si>
  <si>
    <t>LOSS FROM OPERATIONS</t>
  </si>
  <si>
    <t>OTHER EXPENSES (INCOME) AND LOSSES (GAINS), NET</t>
  </si>
  <si>
    <t>Interest expense</t>
  </si>
  <si>
    <t>Interest income</t>
  </si>
  <si>
    <t>Gain on derivatives</t>
  </si>
  <si>
    <t>Other expenses (income)</t>
  </si>
  <si>
    <t>NET LOSS BEFORE INCOME TAX EXPENSE</t>
  </si>
  <si>
    <t>Income tax expense</t>
  </si>
  <si>
    <t>NET LOSS</t>
  </si>
  <si>
    <t>LOSS PER SHARE:</t>
  </si>
  <si>
    <t>Basic and diluted</t>
  </si>
  <si>
    <t>Weighted average common shares outstanding – basic and diluted</t>
  </si>
  <si>
    <t>CONDENSED CONSOLIDATED STATEMENTS OF CASH FLOWS (unaudited) - USD ($) $ in Thousands</t>
  </si>
  <si>
    <t>Cash flows from operating activities:</t>
  </si>
  <si>
    <t>Net loss</t>
  </si>
  <si>
    <t>Adjustments to reconcile net loss to net cash used in operating activities:</t>
  </si>
  <si>
    <t>Non-cash interest expense</t>
  </si>
  <si>
    <t>Non-cash advertising expense</t>
  </si>
  <si>
    <t>Stock-based compensation</t>
  </si>
  <si>
    <t>Equity issued in exchange for services</t>
  </si>
  <si>
    <t>Amortization of capitalized contract costs</t>
  </si>
  <si>
    <t>Changes in assets and liabilities:</t>
  </si>
  <si>
    <t>Accounts receivable</t>
  </si>
  <si>
    <t>Capitalized contract costs</t>
  </si>
  <si>
    <t>Lease deposits</t>
  </si>
  <si>
    <t>Deferred revenue</t>
  </si>
  <si>
    <t>Income taxes payable</t>
  </si>
  <si>
    <t>Accrued interest</t>
  </si>
  <si>
    <t>Net cash used in operating activities</t>
  </si>
  <si>
    <t>Cash flows from investing activities:</t>
  </si>
  <si>
    <t>Purchases of property and equipment</t>
  </si>
  <si>
    <t>Collections on notes receivable</t>
  </si>
  <si>
    <t>Internally developed software</t>
  </si>
  <si>
    <t>Proceeds from sale of property and equipment</t>
  </si>
  <si>
    <t>Net cash used in investing activities</t>
  </si>
  <si>
    <t>Cash flows from financing activities:</t>
  </si>
  <si>
    <t>Proceeds from convertible notes issuance</t>
  </si>
  <si>
    <t>Equity issuance costs</t>
  </si>
  <si>
    <t>Proceeds from Additional Term Loans</t>
  </si>
  <si>
    <t>Payments on short-term loan</t>
  </si>
  <si>
    <t>Proceeds from exercise of stock options</t>
  </si>
  <si>
    <t>Taxes paid related to net settlement on stock-based compensation</t>
  </si>
  <si>
    <t>Net cash provided by financing activities</t>
  </si>
  <si>
    <t>Net change in cash</t>
  </si>
  <si>
    <t>Cash, beginning of period</t>
  </si>
  <si>
    <t>Cash, end of period</t>
  </si>
  <si>
    <t>Supplemental disclosures of cash flow information:</t>
  </si>
  <si>
    <t>Cash paid during the period for interest</t>
  </si>
  <si>
    <t>Supplemental disclosures of non-cash investing and financing activities:</t>
  </si>
  <si>
    <t>Services receivable</t>
  </si>
  <si>
    <t>Stock issued as consideration in Bite Squad acquisition</t>
  </si>
  <si>
    <t>Stock issued in connection with Additional Term Loans</t>
  </si>
  <si>
    <t>Bifurcated embedded derivatives</t>
  </si>
  <si>
    <t>Discount on convertible notes due to beneficial conversion feature</t>
  </si>
  <si>
    <t>Indie Plate Limited Liability Company</t>
  </si>
  <si>
    <t>Consideration paid for IndiePlate asset acquisition</t>
  </si>
  <si>
    <t>Debt assumed in IndiePlate asset acquisition</t>
  </si>
  <si>
    <t>BiteSquad.com, LLC</t>
  </si>
  <si>
    <t>Acquisition of Bite Squad, net of cash acquired</t>
  </si>
  <si>
    <t>CONDENSED CONSOLIDATED STATEMENTS OF STOCKHOLDERS' EQUITY (DEFICIT) - USD ($) $ in Thousands</t>
  </si>
  <si>
    <t>Total</t>
  </si>
  <si>
    <t>Preferred Seed I</t>
  </si>
  <si>
    <t>Preferred Seed II</t>
  </si>
  <si>
    <t>Preferred Seed AA</t>
  </si>
  <si>
    <t>Common Stock</t>
  </si>
  <si>
    <t>Additional Paid-in Capital</t>
  </si>
  <si>
    <t>Balances at Dec. 31, 2017</t>
  </si>
  <si>
    <t>Balance (Shares) at Dec. 31, 2017</t>
  </si>
  <si>
    <t>Balances at Mar. 31, 2018</t>
  </si>
  <si>
    <t>Balance (Shares) at Mar. 31, 2018</t>
  </si>
  <si>
    <t>Balances at Dec. 31, 2018</t>
  </si>
  <si>
    <t>Balance (Shares) at Dec. 31, 2018</t>
  </si>
  <si>
    <t>Exercise of stock options</t>
  </si>
  <si>
    <t>Exercise of stock options (in shares)</t>
  </si>
  <si>
    <t>Taxes paid related to net settlement on stock-based compensation (in shares)</t>
  </si>
  <si>
    <t>Issuance of common stock in connection with Additional Term Loans</t>
  </si>
  <si>
    <t>Issuance of common stock in connection with Additional Term Loans (in shares)</t>
  </si>
  <si>
    <t>Public Warrants exchanged for common stock</t>
  </si>
  <si>
    <t>Public Warrants exchanged for common stock (in shares)</t>
  </si>
  <si>
    <t>Stock issued as consideration in Bite Squad Merger</t>
  </si>
  <si>
    <t>Stock issued as consideration in Bite Squad Merger (in shares)</t>
  </si>
  <si>
    <t>Balances at Mar. 31, 2019</t>
  </si>
  <si>
    <t>Balance (Shares) at Mar. 31, 2019</t>
  </si>
  <si>
    <t>Organization</t>
  </si>
  <si>
    <t>Organization Consolidation And Presentation Of Financial Statements [Abstract]</t>
  </si>
  <si>
    <t xml:space="preserve">1. Organization Waitr Holdings Inc., a Delaware corporation, together with its wholly-owned subsidiaries (the “Company,” “Waitr,” “we,” “us” and “our”), operates an online food ordering and delivery platform, powered by its team of delivery drivers. Waitr’s business model is the three-sided marketplace (restaurants, drivers and diners), enabled by its purpose-built platform. On January 17, 2019, Waitr acquired BiteSquad.com, LLC (“Bite Squad”), an online food ordering and delivery platform, which operates a three-sided marketplace, consistent with Waitr. The Company connects diners and restaurants via Waitr’s website and mobile application (the “Waitr Platform”) and Bite Squad’s website and mobile application (the “Bite Squad Platform” and together with the Waitr Platform, the “Platforms”). The Company’s Platforms allow consumers to browse local restaurants and menus, track order and delivery status, and securely store previous orders and payment information for ease of use and convenience. Restaurants benefit from the online Platforms through increased exposure to consumers for carryout sales and expanded business in the delivery market. </t>
  </si>
  <si>
    <t>Basis of Presentation and Summary of Significant Accounting Policies</t>
  </si>
  <si>
    <t>Accounting Policies [Abstract]</t>
  </si>
  <si>
    <t>2. Basis of Presentation and Summary of Significant Accounting Policies Basis of Presentation The unaudited interim condensed consolidated financial statements and accompanying notes have been prepared in accordance with accounting principles generally accepted in the United States of America (“GAAP”) and in accordance with the rules and regulations of the United States Securities and Exchange Commission (“SEC”) as they apply to interim financial information. Accordingly, the interim condensed consolidated financial statements do not include all of the information and notes required by GAAP for complete annual financial statements, although the Company believes that the disclosures made are adequate to make information not misleading. The unaudited interim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December 31, 2018 (the “2018 Form 10-K”). The interim condensed consolidated financial statements are unaudited, but in the Company’s opinion, include all adjustments that are necessary for a fair presentation of the results for the periods presented. The interim results are not necessarily indicative of results that may be expected for any other interim period or the fiscal year. Principles of Consolidation The accompanying unaudited condensed consolidated financial statements include the accounts of the Company and all wholly-owned subsidiaries. Intercompany transactions and balances have been eliminated upon consolidation. Reclassification Certain prior period amounts included in the unaudited condensed consolidated statements of operations have been reclassified to conform to the current period’s presentation. The Company has revised the classification of certain employee-related wages and payroll taxes associated with such wages for the three months ended March 31, 2018 to better align the statement of operations line items with departmental responsibilities and management of operations. These reclassifications had no effect on the Company’s reported total costs and expenses, loss from operations, net loss or loss per share for the three months ended March 31, 2018. The table below summarizes the financial statement line items impacted by these reclassifications (in thousands):
Three Months Ended March 31, 2018
As Previously Reported
Reclassification
As Reclassified
Operations and support expenses
$
7,916
$
1,200
$
9,116
Sales and marketing expenses
2,353
11
2,364
General and administrative expenses
4,701
(1,188
)
3,513
Related party expenses
23
(23
)
—
Certain prior period amounts included in the unaudited condensed consolidated balance sheets and statements of cash flows have been reclassified to conform to the current period’s presentation. Restaurant Food Liability All transactions processed through the Bite Squad Platform and certain transactions processed through the Waitr Platform result in the Company receiving all of the transaction proceeds. The Company records as a restaurant food liability the net balance owed to the restaurant, after deducting the commissions and other fees charged to the restaurant. The Company remits payments to the restaurants twice a month, generally on the 1 st th Use of Estimates The preparation of the unaudited condensed consolidated financial statements in accordance with GAAP requires the Company to make estimates and assumptions that affect the amounts reported in the unaudited condensed consolidated financial statements and accompanying notes. Significant estimates and judgments relied upon in preparing these condensed consolidated financial statements affect the following items: determination of the nature and timing of satisfaction of revenue-generating performance obligations and the standalone selling price of performance obligations, variable consideration, other obligations such as product returns and refunds, allowance for doubtful accounts, allowance for chargebacks, incurred loss estimates under our insurance policies with large deductibles or retention levels, income taxes, useful lives of tangible and intangible assets, depreciation and amortization, equity compensation, contingencies, goodwill and other intangible assets, and fair value of assets acquired and liabilities assumed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 Critical Accounting Policies and Estimates Except as set forth below, there has been no material change to our critical accounting policies and estimates described in the 2018 Form 10-K. Revenue The Company generates revenue (“transaction fees”) primarily when diners place an order on the Waitr Platform or Bite Squad Platform. Revenue consists of the following for the periods indicated (in thousands):
Three Months Ended March 31,
2019
2018
Transaction fees
$
46,968
$
11,843
Setup and integration fees
1,022
490
Other
42
76
$
48,032
$
12,409
Transaction fees represent the revenue recognized from the Company’s obligation to process orders on the Platforms. The performance obligation is satisfied when the Company successfully processes an order placed on one of the Platforms and the restaurant receives the order at their location. The obligation to process orders on the Platforms represents a series of distinct performance obligations satisfied over time that the Company combines into a single performance obligation. Consistent with the recognition objective in Accounting Standards Codification (“ASC”) Topic 606, Revenue from Contracts with Customers The Company also receives non-refundable upfront setup and integration fees for onboarding certain restaurants. Setup and integration activities primarily represent administrative activities that allow the Company to fulfill future performance obligations for these restaurants and do not represent services transferred to the restaurant. However, the non-refundable upfront setup and integration fees charged to restaurants results in a performance obligation in the form of a material right related to the restaurant’s option to renew the contract each day rather than provide a notice of termination. Upfront non-refundable fees are generally due shortly after the contract is executed; however, the Company may provide installment payment options for up to six months. Revenue is recognized ratably over a two-year period, at which point the restaurant must make another non-refundable payment to renew the contract. The Company sells gift cards on the Bite Squad Platform and recognizes revenue upon gift card redemption. Gift cards that have not yet been utilized are recorded on the unaudited condensed consolidated balance sheet in other current liabilities. Other revenue consists primarily of subscription revenue from restaurants who have opted to pay an ongoing monthly fee to remain on the Platforms instead of a lump sum setup fee. Significant Judgment Most of the Company’s contracts with restaurants contain multiple performance obligations as described above. For these contracts, the Company accounts for individual performance obligations separately if they are both capable of being distinct, and distinct in the context of the contract. Determining whether products and services are considered distinct performance obligations that should be accounted for separately may require significant judgment. Judgment is also required to determine the standalone selling price for each distinct performance obligation. The Company uses the alternative approach in ASC 606 to allocate the upfront fee between the material right obligation and the transaction fee obligation, which results in all of the upfront non-refundable payment at inception of the contract being allocated to the material right obligation. When contracts with restaurants include other performance obligations, such as ancillary equipment, the Company establishes a single amount to estimate the standalone selling price for the goods or services. In instances where the standalone selling price is not directly observable, it is determined using observable inputs. Contract Balances The timing of revenue recognition may differ from the timing of invoicing to restaurants. The Company records a receivable when it has an unconditional right to the consideration. Setup and integration fees are due at inception of the contract; in certain cases, extended payment terms may be provided for up to six months and are included in accounts receivable. The opening balance of accounts receivable, net was $3,687 and $2,124 Payment terms and conditions on setup and integration fees vary by contract type, although terms typically include a requirement of payment within six months. The Company records a contract liability in deferred revenue for the unearned portion of the upfront non-refundable fee. In instances where the timing of revenue recognition differs from the timing of invoicing, the Company has determined its contracts do not include a significant financing component. Assets Recognized from Costs to Obtain and Costs to Fulfill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which the Company has determined to be two years. Deferred costs related to obtaining contracts with restaurants were $1,130 and $986 as of March 31, 2019 and December 31, 2018, respectively, out of which $789 and $679, respectively, were classified as current. Amortization of expense for the costs to obtain a contract were $209 and $95 for the three months ended March 31, 2019 and 2018, respectively.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setup and integration activities meet the capitalization criteria under ASC Topic 340-40, Other Assets and Deferred Costs The Company applies a practical expedient to expense costs as incurred for costs to obtain a contract with a restaurant when the amortization period would have been one year or less. There was no impairment loss in relation to capitalized costs for the periods presented. Recent Accounting Pronouncements Changes to GAAP are established by the Financial Accounting Standards Board (“FASB”), in the form of Accounting Standards Updates (“ASUs”), to the FASB’s ASCs. The Company considered the applicability and impact of all ASUs. ASUs not listed below were assessed and determined to be either not applicable or are expected to have minimal impact on these condensed consolidated financial statements. As an emerging growth company, the Company has elected to use the extended transition period for complying with new or revised financial accounting standards provided pursuant to Section 13 (a) of the Exchange Act. In August 2018, the FASB issued ASU 2018-13, Fair Value Measurement (Topic 820) – Disclosure Framework – Changes to the Disclosure Requirements for Fair Value Measurement , which removes, modifies or adds disclosure requirements regarding fair value measurements. The amendments in this ASU are effective for all entities beginning after December 15, 2019, with amendments on changes in unrealized gains and losses, the range and weighted average of significant unobservable inputs used to develop Level 3 fair value measurements, and narrative description of measurement uncertainty requiring prospective adoption and all other amendments requiring retrospective adoption. Early adoption is permitted. In June 2018, the FASB issued ASU No. 2018-07, Compensation – Stock Compensation (Topic 718),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June 2016, the FASB issued ASU No. 2016-13, Financial Instruments – Credit Losses (Topic 326): Measurement of Credit Losses on Financial Instruments, As an emerging growth company, the Company will not be subject to the requirements of ASU 2016-13 until fiscal year 2020. In February 2016, the FASB issued ASU No. 2016-02, Leases (Topic 842).</t>
  </si>
  <si>
    <t>Business Combinations</t>
  </si>
  <si>
    <t>Business Combinations [Abstract]</t>
  </si>
  <si>
    <t>3. Business Combinations Bite Squad Merger On January 17, 2019, the Company completed the acquisition of Bite Squad, a Minnesota limited liability company, pursuant to the Agreement and Plan of Merger, dated as of December 11, 2018 (the “Bite Squad Merger Agreement”), by and among the Company, Bite Squad and Wingtip Merger Sub, Inc., a Delaware corporation and wholly-owned subsidiary of the Company. The transactions contemplated by the Bite Squad Merger Agreement are referred to herein as the “Bite Squad Merger.” Upon consummation of the Bite Squad Merger, Wingtip Merger Sub, Inc. merged with and into Bite Squad, with Bite Squad surviving the merger in accordance with the Minnesota Revised Uniform Limited Liability Act as a wholly-owned, indirect subsidiary of the Company. Founded in 2012 and based in Minneapolis, Bite Squad operates a three-sided marketplace, consistent with Waitr, through the Bite Squad Platform.
(in thousands, except per share amount)
Shares transferred at closing
10,592
Value per share
$
11.95
Total share consideration
$
126,574
Plus: cash transferred to Bite Squad members
192,949
Plus: pay down of debt
12,705
Total estimated merger consideration
$
332,228
The Bite Squad Merger was considered a business combination in accordance with ASC 805, and has been accounted for using the acquisition method. Under the acquisition method of accounting, total merger consideration, acquired assets and assumed liabilities are recorded based on their estimated fair values on the acquisition date. The excess of the fair value of merger consideration over the fair value of the assets less liabilities acquired has been recorded as goodwill. The preliminary estimated fair value of assets acquired and liabilities assumed consists of the following (in thousands):
Cash and cash equivalents
$
11,819
Settlements due from credit card processors
1,097
Accounts receivable
2,048
Inventory
940
Prepaid expenses and other
562
Intangible assets
104,400
Loans receivable
336
Other noncurrent assets
163
Restaurant food liability
(930
)
Accounts payable
(953
)
Accrued payroll
(1,125
)
Accrued taxes
(1,818
)
Other accruals
(8,652
)
Indebtedness
(48
)
Total assets acquired and liabilities assumed
107,839
Goodwill
224,389
Total estimated merger consideration
$
332,228
The Company engaged a third-party to assist management in estimating the fair value of the assets and liabilities. The goodwill recorded in the Bite Squad Merger represents future anticipated economic benefits from combining operations of Waitr and Bite Squad, including, but not limited to, future growth into new markets, future enhancements to the Platforms, future customer relationships and the workforce in place. Approximately 81% of the goodwill is expected to be deductible for U.S. federal income tax purposes given the federal tax treatment of the transaction. The acquired identifiable intangible assets include customer relationships, trade name and developed technology. The acquired customer relationships were valued using the income approach, specifically, the multi-period excess earnings method, which measures the after-tax cash flows attributable to the existing customer relationships after deducting the operating costs and contributory asset charges associated with economic rents associated with supporting the existing customer relationships. The customer relationships acquired represent a Level 3 measurement as it was based on unobservable inputs reflecting the Company’s assumptions used in pricing the asset at fair value. These inputs required significant judgments and estimates at the time of the valuation. The acquired trade name was valued using the income approach, specifically, the relief from royalty rate method, which measures the cash flow streams attributable to the trade name in the form of royalty payments that would be paid to the owner of the trade name in return for the rights to use the trade name. The trade name acquired represents a Level 3 measurement as it was based on unobservable inputs reflecting the Company’s assumptions used in pricing the asset at fair value. These inputs required significant judgments and estimates at the time of the valuation. While the Company has substantially completed the determination of the fair values of the assets acquired and liabilities assumed, the Company is still finalizing the calculation of the purchase price adjustments pursuant to the Bite Squad Merger Agreement, which could affect the final fair value analysis. The Company anticipates finalizing the determination of the fair values by the fourth quarter of 2019. The results of operations of Bite Squad are included in our unaudited condensed consolidated financial statements beginning on the acquisition date, January 17, 2019. Revenue and net loss of Bite Squad included in the unaudited condensed consolidated statement of operations in the three months ended March 31, 2019 totaled approximately $22,915 and $4,584, respectively. Identifiable intangible assets acquired from Bite Squad consist of the following (in thousands):
Amortizable Life (in years)
Value
Customer Relationships
7.5
$
81,000
Trade name
3.0
5,400
Developed technology
4.0
18,000
Total
$
104,400
The acquired identifiable intangible assets are amortized on a straight-line basis to reflect the pattern in which the economic benefits of the intangible assets are consumed. In connection with the Bite Squad Merger, the Company incurred direct and incremental costs of $6,949 consisting of legal and professional fees, which are included in general and administrative expenses in the unaudited condensed consolidated statement of operations in the three months ended March 31, 2019. Pro-Forma Financial Information (Unaudited) The supplemental condensed consolidated results of the Company on an unaudited pro forma basis as if the Bite Squad Merger had been consummated on January 1, 2018 are as follows (in thousands):
Three Months Ended March 31,
2019
2018
Net Revenue
$
52,318
$
29,369
Net Loss
26,410
8,229
These pro forma results were based on estimates and assumptions, which the Company believes are reasonable. They are not the results that would have been realized had the Company been a consolidated company during the periods presented and are not indicative of consolidated results of operations in future periods. The pro forma results include adjustments primarily related to acquisition accounting adjustments and interest expense associated with the related Additional Term Loans. Acquisition costs and other nonrecurring charges incurred are included in the period presented. Landcadia Business Combination On November 15, 2018, the Company (f/k/a Landcadia Holdings, Inc.) completed the acquisition of Waitr Incorporated (the “Landcadia Business Combination”). Waitr Incorporated began operations in 2014 as a restaurant platform for online food ordering and delivery services. Landcadia Holdings, Inc. was a special purpose acquisition company whose business was to effect a merger, capital stock exchange, asset acquisition, stock purchase reorganization or similar business combination. The Landcadia Business Combination was accounted for as a reverse recapitalization, with no goodwill or other intangible assets recorded, in accordance with GAAP. Landcadia Holdings, Inc. was treated as the “acquired” company for financial reporting purposes. Accordingly, for accounting purposes, the Landcadia Business Combination was treated as the equivalent of Waitr Incorporated issuing stock for the net assets of Landcadia Holdings, Inc., accompanied by a recapitalization. The net assets of Landcadia Holdings, Inc. were stated at historical cost, with no goodwill or other intangible assets recorded. Reported amounts from operations included herein prior to the Landcadia Business Combination are those of Waitr Incorporated. The shares and earnings per share available to holders of the Company’s common stock as of and for the three months ended March 31, 2018, respectively, have been retroactively restated to reflect the exchange ratio established in the Landcadia Business Combination (0.8970953 Waitr Holdings Inc. shares to 1.0 Waitr Incorporated share). The pro forma information of the Landcadia Business Combination has been excluded as the amounts are not material. The aggregate consideration for the Landcadia Business Combination was $300,000, consisting of $71,680 in cash and 22,831,697 shares of the Company’s common stock valued at $10.00 per share.</t>
  </si>
  <si>
    <t>Accounts Receivable</t>
  </si>
  <si>
    <t>Receivables [Abstract]</t>
  </si>
  <si>
    <t>4. Accounts Receivable Accounts receivable consist of the following (in thousands):
March 31,
December 31,
2019
2018
Credit card receivables
$
5,979
$
1,871
Receivables from restaurants
2,680
1,991
Accounts receivable
$
8,659
$
3,862
Less: allowance for doubtful accounts and chargebacks
(360
)
(175
)
Accounts receivable, net
$
8,299
$
3,687</t>
  </si>
  <si>
    <t>Intangibles Assets and Goodwill</t>
  </si>
  <si>
    <t>Goodwill And Intangible Assets Disclosure [Abstract]</t>
  </si>
  <si>
    <t>5. Intangibles Assets and Goodwill Intangible Assets Intangible assets with finite useful lives are amortized using the straight-line method over their estimated useful lives and include internally developed software, as well as software to be otherwise marketed, and trademarks/trade name/patents and customer relationships. These intangible assets are reviewed for impairment whenever events or circumstances indicate that they may not be recoverable. The Company has determined that the Waitr trademark intangible asset is an indefinite-lived asset and therefore is not subject to amortization but is evaluated annually for impairment. The Bite Squad trade name intangible, however, is being amortized over its estimated useful life. Intangible assets are stated at cost or acquisition-date fair value less accumulated amortization and consist of the following (in thousands):
​
​
As of March 31, 2019
​
Gross Carrying Amount
​
Accumulated Amortization
​
Accumulated Impairment
​
Intangible Assets, Net
Software
​
$
19,225
​
$
(1,415
)
$
(607
)
$
17,203
Trademarks/Trade name/Patents
​
5,405
​
(380
)
—
5,025
Customer Relationships
81,142
(2,293
)
—
78,849
Total
​
$
105,772
​
$
(4,088
)
$
(607
)
$
101,077
​
​
​
As of December 31, 2018
​
​
Gross Carrying Amount
​
Accumulated Amortization
​
Accumulated Impairment
​
Intangible Assets, Net
Software
​
$
1,239
​
$
(536
)
$
(589
)
$
114
Trademarks/Trade name/Patents
​
5
​
—
—
5
Customer Relationships
142
—
—
142
Total
​
$
1,386
​
$
(536
)
$
(589
)
$
261
On January 17, 2019, the Company acquired intangible assets in connection with the acquisition of Bite Squad, including customer relationships of $81,000, trade names valued at $5,400 and developed technology of $18,000 (see Note 3 – Business Combinations An impairment loss of $18 in the three months ended March 31, 2019 was recorded for the portion of previously capitalized software that was replaced due to the release of new software developed in 2019. The Company recorded amortization expense of $3,635 and $30 for the three months ended March 31, 2019 and 2018, respectively. Estimated future amortization expense of intangible assets is as follows (in thousands):
Amortization
The remainder of 2019
$
12,932
2020
17,193
2021
17,134
Thereafter
53,818
Total future amortization
$
101,077
Goodwill The Company recorded $224,389 of goodwill as a result of the allocation of the purchase price over assets acquired and liabilities assumed in the Bite Squad Merger. No impairment losses were recorded for the three months ended March 31, 2019. The Company’s goodwill balance is as follows as of March 31, 2019 and December 31, 2018 (in thousands):
​
​
March 31,
December 31,
​
​
2019
​
2018
Balance, beginning of period
​
$
1,408
$
1,408
Acquisition during the period
​
224,389
—
Balance, end of period
​
$
225,797
$
1,408</t>
  </si>
  <si>
    <t>Other Current Liabilities</t>
  </si>
  <si>
    <t>Other Liabilities Disclosure [Abstract]</t>
  </si>
  <si>
    <t>6. Other Current Liabilities Other current liabilities consist of the following (in thousands):
​
​
March 31,
December 31,
​
​
2019
​
2018
Accrued incentive compensation
$
400
$
—
Accrued advertising expenses
1,205
887
Accrued transaction expenses
4,163
—
Accrued sales tax payable
1,405
—
Other current liabilities
​
5,760
3,621
Other current liabilities
​
$
12,933
$
4,508</t>
  </si>
  <si>
    <t>Debt</t>
  </si>
  <si>
    <t>Debt Disclosure [Abstract]</t>
  </si>
  <si>
    <t>7. Debt The Company’s outstanding debt obligations are as follows (in thousands):
March 31,
December 31,
2019
2018
Term Loans
$
67,080
$
25,000
Notes
60,000
60,000
$
127,080
$
85,000
Less: unamortized debt issuance costs on Term Loans
(5,871
)
(2,268
)
Less: unamortized debt issuance costs on Notes
(1,639
)
(1,747
)
Total long-term debt
$
119,570
$
80,985
Short-term loan
—
658
Total outstanding debt
$
119,570
$
81,643
The following discussion includes a description of the Company’s outstanding debt at March 31, 2019 and December 31, 2018. Debt Facility O n January 17, 2019, the Company’s wholly-owned direct subsidiary Waitr Intermediate Holdings, LLC, a Delaware limited liability company (“Intermediate Holdings”), and the Company’s wholly-owned indirect subsidiary Waitr Inc., entered into that certain Amendment No. 1 to Credit and Guaranty Agreement (the “Credit Agreement Amendment”) with the various lenders party thereto and Luxor Capital Group, LP (“Luxor Capital”), as administrative agent and collateral agent, which amended in order to provide to Waitr Inc. additional senior secured first priority term loans under the Debt Facility (as defined below) in the aggregate principal amount of $42,080 the (“Additional Term Loans”), the proceeds of which were used to consummate the Bite Squad Merger. The Existing Term Loans are guaranteed by Intermediate Holdings and secured by (i) a first priority pledge of the equity interests of Waitr Inc. and (ii) a first priority lien on substantially all other assets of Waitr Inc. and Intermediate Holdings (subject to customary exceptions). The Additional Term Loans are guaranteed by Intermediate Holdings, Bite Squad and its subsidiaries and the other guarantors party to the Credit Agreement and secured by a lien on substantially all assets of Waitr Inc., Intermediate Holdings, Bite Squad and its subsidiaries and the other guarantors under the Credit Agreement. The Additional Term Loans and Existing Term Loans (together, the “Term Loans”), will mature on November 15, 2022. Interest on borrowings under the Debt Facility initially accrued at a rate of 7.0% per annum. Effective January 17, 2019, in connection with the Credit Agreement Amendment, interest on borrowings under the Debt Facility accrues at a rate of 7.125% per annum, payable quarterly, in cash or, at the election of the borrower From the closing date of the Additional Term Loans through November 15, 2019, Waitr Inc. will be required to pay a prepayment premium of 5.0% of the principal amount of any Term Loans to be prepaid during such period in connection with (i) any prepayments (whether before or after an event of default), (ii) any payment, repayment or redemption of the obligations following an acceleration, (iii) certain bankruptcy events, or (iv) acceleration upon the termination for any reason of the definitive agreements documenting the convertible promissory notes issued under the Convertible Notes Agreement (as defined under Notes In connection with the Additional Term Loans, the Company issued to the lenders under the Credit Agreement Amendment 325,000 shares of common stock of the Company in a private placement. The lenders under the Credit Agreement Amendment have customary registration rights with respect to such shares. The Credit Agreement requires Intermediate Holdings to maintain minimum consolidated liquidity of $15,000 as of the last day of each fiscal quarter. The Credit Agreement also includes a number of customary covenants. Such covenants, among other things, limit or restrict the ability of each of Intermediate Holdings, Waitr Inc. and its subsidiaries to:
•
incur additional indebtedness and make guarantees;
•
incur liens on assets;
•
engage in mergers or consolidations or fundamental changes;
•
dispose of assets;
•
pay dividends and distributions or repurchase capital stock;
•
make investments, loans and advances, including acquisitions;
•
amend organizational documents and other material contracts;
•
enter into certain agreements that would restrict the ability to incur liens on assets;
•
repay certain junior indebtedness;
•
enter into certain transactions with affiliates;
•
enter into sale leaseback transactions; and
•
change the conduct of its business. The aforementioned restrictions are subject to certain exceptions including (i) the ability to incur additional indebtedness, liens, investments, dividends and distributions, and prepayments In connection with the Debt Facility, the Company issued to Luxor Capital warrants exercisable for 384,615 shares of the Company’s common stock (the “Debt Warrants”). See Note 13 – Stockholders’ Equity Notes In connection with the Credit Agreement Amendment, the Company entered into that certain Amendment No. 1 to Credit Agreement, dated as of January 17, 2019 (the “Convertible Notes Amendment”), among the Company, the lenders party thereto and Luxor Capital, as administrative agent, which amended the Convertible Notes Agreement (as defined below), to permit the Bite Squad Merger and to make certain other amendments in conformity with the Credit Agreement Amendment. On November 15, 2018, in connection with the closing of the Landcadia Business Combination, the Company entered into a convertible notes credit agreement (the “Convertible Notes Agreement”), pursuant to which the Company issued unsecured convertible promissory notes to Luxor Capital Partners, LP, Luxor Capital Partners Offshore Master Fund, LP, Luxor Wavefront, LP and Lugard Road Capital Master Fund, LP in the aggregate principal amount of $60,000 (the “Notes”). T he Notes bear interest at 1.0% per annum, paid quarterly in cash, and will mature four years from the date of the closing of the Landcadia Business Combination, unless earlier converted at the election of the holder. Upon maturity, the outstanding Notes (and any accrued but unpaid interest) will be repaid in cash or converted into shares of common stock, at the holder’s election. The effective interest rate for borrowings on the Notes, after considering the allocated discount, is approximately 1.77%. At any time at the holder’s election, each Note may be converted in whole or in part into shares of common stock at a rate of $13.00 per share (subject to a 9.9% conversion cap). The Company’s payment Short-term loan On June 4, 2018, the Company entered into a loan agreement with First Insurance Funding to finance a portion of its annual insurance premium obligation. The loan had a principal amount of $2,172, payable in monthly installments, until maturity, and carried an annual interest rate of 3.39%. The loan was paid in full upon maturity on March 21, 2019. Series 2018 Convertible Promissory Notes Between March 2, 2018 and March 15, 2018, the Company issued a series of convertible promissory notes (“Series 2018 Notes”) to various investors with a maturity date of 24 months from the date of issuance with an aggregate principal amount of $2,470, of which $1,410 was received in cash, $1,000 in advertising services receivable, and $60 was debt assumed in the IndiePlate LLC asset acquisition. The Series 2018 Notes accrued interest at a rate of 8% per annum that was due and payable at maturity, unless otherwise converted prior to maturity. In connection with the Landcadia Business Combination, the Series 2018 Notes were either ultimately converted into common stock of the post-combination company or redeemed for cash. The Company determined that the feature in the Series 2018 Notes providing for conversion into shares sold in the next financing at a stated discount, and the ability for holders to redeem their notes at a substantial premium, represented an embedded derivative requiring separate accounting recognition in accordance with subtopic ASC 815-15 . Note 8 – Derivatives</t>
  </si>
  <si>
    <t>Derivatives</t>
  </si>
  <si>
    <t>Derivative Instruments And Hedging Activities Disclosure [Abstract]</t>
  </si>
  <si>
    <t xml:space="preserve">8. Derivatives As described in Note 7 — Debt The amount of gain recognized in the unaudited condensed consolidated statements of operations on derivatives not designated as hedging instruments is as follows (in thousands):
Three Months Ended March 31,
2019
2018
Gain on derivatives
$
—
$
(162
) </t>
  </si>
  <si>
    <t>Deferred Revenue</t>
  </si>
  <si>
    <t>Revenue Recognition And Deferred Revenue [Abstract]</t>
  </si>
  <si>
    <t>9. Deferred Revenue Deferred revenue is comprised of unearned setup and integration fees. The Company’s opening deferred revenue balance was $4,670 and $2,358 as of January 1, 2019 and January 1, 2018, respectively. During the three months ended March 31, 2019 and 2018, the Company recognized $1,023 and $537 of setup and integration revenue, respectively, which was included in the deferred revenue balances at the beginning of the respective periods. Transaction Price Allocated to the Remaining Performance Obligations As of March 31, 2019, $5,017 of revenue is expected to be recognized from remaining performance obligations for setup and integration fees. The Company expects to recognize revenue of approximately $3,642 on these remaining performance obligations over the next 12 months, with the balance recognized in the subsequent 12 months.</t>
  </si>
  <si>
    <t>Income Taxes</t>
  </si>
  <si>
    <t>Income Tax Disclosure [Abstract]</t>
  </si>
  <si>
    <t xml:space="preserve">10. Income Taxes The Company provides for income taxes using an asset and liability approach under which deferred income taxes are provided for based upon enacted tax laws and rates applicable to periods in which the taxes become payable. The Company recorded income tax expense of $62 and $11 for the three months ended March 31, 2019 and 2018, respectively. The Company’s income tax expense is entirely related to taxes required on gross margins in Texas. A partial valuation allowance has been recorded as of March 31, 2019 and December 31, 2018 as the Company has historically generated net operating losses, and the Company did not consider future book income as a source of taxable income when assessing if a portion of the deferred tax assets is more likely than not to be realized. </t>
  </si>
  <si>
    <t>Commitments and Contingencies</t>
  </si>
  <si>
    <t>Commitments And Contingencies Disclosure [Abstract]</t>
  </si>
  <si>
    <t>11. Commitments and Contingencies Workers’ Compensation Claim On November 27, 2017, Guarantee Insurance Company (“GIC”), the Company’s former workers’ compensation insurer, was ordered into receivership for purposes of liquidation by the Second Judicial Circuit Court in Leon County, Florida. At the time of the court order, GIC was administering the Company’s outstanding workers’ compensation claims. Upon entering receivership, the guaranty associations of the states where GIC operated began reviewing outstanding claims administered by GIC for continued claim coverage eligibility based on guaranty associations’ eligibility criteria. The Company’s net worth exceeded the threshold of $25,000 established by the Louisiana Insurance Guaranty Association (“LIGA”) when determining eligibility for claims coverage. As such, LIGA assessed the Company’s outstanding claim as ineligible for coverage. As of March 31, 2019 and December 31, 2018, the Company had $1,106 and $1,317, respectively, in workers’ compensation liabilities associated with the GIC claims. The Company recorded no general and administrative expense related to these liabilities during the three months ended March 31, 2019 or 2018. Legal Matters In February 2019, the Company was named a defendant in a lawsuit titled Halley, et al vs. Waitr Holdings Inc Montgomery v. Waitr Holdings Inc</t>
  </si>
  <si>
    <t>Fair Value Measurement</t>
  </si>
  <si>
    <t>Fair Value Disclosures [Abstract]</t>
  </si>
  <si>
    <t>12. Fair Value Measurement Certain financial instruments are required to be recorded at fair value. Other financial instruments, including cash, are recorded at cost, which approximates fair value. Additionally, accounts receivable, accounts payable and accrued expenses approximate fair value because of the short-term nature of these financial instruments. As of March 31, 2019 and December 31, 2018, the Company held no financial instruments required to be measured at fair value on a recurring basis. In addition to assets and liabilities that are recorded at fair value on a recurring basis, the Company is required to record certain assets and liabilities at fair value on a nonrecurring basis. The Company generally applies fair value concepts in recording assets and liabilities acquired in acquisitions. See Note 3 – Business Combinations</t>
  </si>
  <si>
    <t>Stockholders' Equity</t>
  </si>
  <si>
    <t>Equity [Abstract]</t>
  </si>
  <si>
    <t>13. Stockholders’ Equity Common Stock At March 31, 2019 and December 31, 2018, the Company had 249,000,000 authorized shares of common stock, par value $0.0001 per share. At March 31, 2019 and December 31, 2018, there were 69,368,381 and 54,035,538 shares of common stock issued and outstanding, respectively, par value $0.0001 per share. The Company did not hold any shares as treasury shares as of March 31, 2019 or December 31, 2018. The Company’s common stockholders are entitled to one vote per share. Preferred Stock At March 31, 2019 and December 31, 2018, the Company had 1,000,000 authorized shares of preferred stock, par value $0.0001 per share. There were no issued or outstanding preferred shares as of March 31, 2019 or December 31, 2018. Bite Squad Merger A portion of the consideration for the Bite Squad Merger was paid in the form of common shares of the Company. Common shares transferred at closing totaled 10,591,968. Additionally, in connection with the Additional Term Loans (see Note 7 – Debt Warrants Public Warrants Prior to the consummation of the Landcadia Business Combination, Landcadia Holdings, Inc. had 25,000,000 public warrants outstanding (the “Public Warrants”). On February 22, 2019, the Company completed an exchange offer (the “Offer”) and consent solicitation (the “Consent Solicitation”) relating to the Public Warrants. The Company offered to all holders of its Public Warrants the opportunity to receive 0.18 shares of common stock in exchange for each of the outstanding Public Warrants tendered by the holder and exchanged pursuant to the Offer. A total of 24,769,192 Public Warrants, or approximately 99.1% of the 25,000,000 outstanding Public Warrants, were validly tendered and not withdrawn in the Offer, and were therefore deemed to have consented to the Warrant Amendment (as defined below). Pursuant to the terms of the Offer, the Company issued an aggregate of 4,458,438 shares of common stock in exchange for such Public Warrants. Concurrently with the Offer, the Company also solicited consents from holders of the Public Warrants to amend (the “Warrant Amendment”) the warrant agreement that governs all of the Public Warrants to permit the Company to require that each Public Warrant outstanding upon the closing of the Offer be converted into 0.162 shares of common stock, which is a ratio 10% less than the exchange ratio applicable to the Offer. The Consent Solicitation was conditioned upon receiving the consent of holders of at least 65% of the outstanding Public Warrants. The Company received consents from holders of more than 65% of the Public Warrants, and therefore, the Warrant Amendment was approved. The Company exchanged all remaining untendered Public Warrants in accordance with the terms of the Warrant Amendment on March 12, 2019 for an aggregate of 37,391 shares of the Company’s common stock. A total of 4,494,889 shares were issued in connection with the Offer after adjustments for fractional shares, which were settled in cash. Debt Warrants In connection with the Debt Facility, the Company issued to Luxor Capital warrants exercisable for 384,615 shares of the Company’s common stock. The Debt Warrants became exercisable after the consummation of the Landcadia Business Combination and (i) will expire four years from the closing date of the Landcadia Business Combination, (ii) have an exercise price of $13.00 per share, and (iii) include customary anti-dilution protection, including broad-based weighted average adjustments for issuances of additional shares. Holders of the Debt Warrants have customary 2014 Warrants On May 14, 2014, the Company granted warrants (the “2014 Warrants”) to non-employees (“Holders”) to purchase 406,337 shares of common stock at an exercise price of $0.01 per share. The 2014 Warrants were subject to a vesting schedule at a rate of 12.5% of the granted share amount per quarter over two years of service. The Company records equity instruments issued to non-employees as expense, based on the fair value of the Company’s common stock. The 2014 Warrants were exercised in connection with the Landcadia Business Combination and the Holders received 405,884 shares of common stock, representing the 406,337 warrants exercised, net of 453 shares used to cover the warrant cost. The Company did not recognize any expense for the three months ended March 31, 2019 or 2018 as the 2014 Warrants were fully vested during such periods.</t>
  </si>
  <si>
    <t>Loss Per Share Attributable to Common Stockholders</t>
  </si>
  <si>
    <t>Earnings Per Share [Abstract]</t>
  </si>
  <si>
    <t>14. Loss Per Share Attributable to Common Stockholders Basic loss per share is computed by dividing net loss attributable to common stockholders by the weighted-average number of common stock outstanding during the period, without consideration for common stock equivalents. Diluted loss per share attributable to common stockholders is computed by dividing net loss by the weighted-average number of common stock outstanding during the period and potentially dilutive common stock equivalents, including stock options, restricted stock awards, restricted stock units and warrants, except in cases where the effect of the common stock equivalent would be antidilutive. The Landcadia Business Combination was accounted for as a reverse recapitalization in accordance with GAAP (see Note 3 – Business Combinations The calculation of basic and diluted loss per share attributable to common stockholders for the three months ended March 31, 2019 and 2018 is as follows (in thousands, except share and per share data):
Three Months Ended March 31,
2019
2018
Numerator:
​
Net loss – basic and diluted
$
(24,749
)
$
(3,427
)
Net loss attributable to participating securities – basic and diluted
—
—
Net loss attributable to common stockholders – basic and diluted
$
(24,749
)
$
(3,427
)
Denominator:
​
​
Weighted-average number of shares outstanding – basic and diluted
64,525,683
10,050,180
Loss per share – basic and diluted
$
(0.38
)
$
(0.34
) Excluded from the calculation of weighted-average number of diluted shares outstanding is the effect of the Series 2018 Notes, which have historically converted to preferred shares. In connection with the Landcadia Business Combination, we issued Notes which are convertible into shares of the Company’s common stock. See Note 7 – Debt The following table includes potentially dilutive common stock equivalents at each period end. The Company generated a net loss attributable to the Company’s common stockholders for the three months ended March 31, 2019 and 2018. Accordingly, the effect of dilutive securities is not considered in the loss per share for such periods because their effect would be antidilutive on the net loss.
Three Months Ended March 31,
2019
2018
Potentially dilutive securities:
​
Convertible Preferred Stock:
​
Seed I
—
3,413,235
Seed II
—
3,301,326
Series AA
—
7,264,489
Stock Options
864,318
4,487,862
Restricted Stock Units
199,785
—
Warrants (1)
384,615
406,337
Potentially dilutive securities at period end
1,448,718
18,873,249
(1)
Includes the Debt Warrants as of March 31, 2019 and the 2014 Warrants as of March 31, 2018. See Note 7 – Debt Note 13 – Stockholders’ Equity</t>
  </si>
  <si>
    <t>Related-Party Transactions</t>
  </si>
  <si>
    <t>Related Party Transactions [Abstract]</t>
  </si>
  <si>
    <t xml:space="preserve">15. Related-Party Transactions On November 15, 2018, in connection with the Landcadia Business Combination, the Company entered into the Existing Credit Agreement, and on January 17, 2019, in connection with the Bite Squad Merger, the Company entered into the Credit Agreement Amendment, with Luxor Capital (see Note 7 – Debt At the closing of the Landcadia Business Combination, the Company entered into a consulting agreement with Steven L. Scheinthal, a board member of the Company, pursuant to which he received 150,000 restricted shares under the Waitr Holdings Inc. 2018 Omnibus Incentive Plan. </t>
  </si>
  <si>
    <t>Basis of Presentation and Summary of Significant Accounting Policies (Policies)</t>
  </si>
  <si>
    <t>Basis of Presentation</t>
  </si>
  <si>
    <t>Basis of Presentation The unaudited interim condensed consolidated financial statements and accompanying notes have been prepared in accordance with accounting principles generally accepted in the United States of America (“GAAP”) and in accordance with the rules and regulations of the United States Securities and Exchange Commission (“SEC”) as they apply to interim financial information. Accordingly, the interim condensed consolidated financial statements do not include all of the information and notes required by GAAP for complete annual financial statements, although the Company believes that the disclosures made are adequate to make information not misleading. The unaudited interim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December 31, 2018 (the “2018 Form 10-K”). The interim condensed consolidated financial statements are unaudited, but in the Company’s opinion, include all adjustments that are necessary for a fair presentation of the results for the periods presented. The interim results are not necessarily indicative of results that may be expected for any other interim period or the fiscal year.</t>
  </si>
  <si>
    <t>Principles of Consolidation</t>
  </si>
  <si>
    <t>Principles of Consolidation The accompanying unaudited condensed consolidated financial statements include the accounts of the Company and all wholly-owned subsidiaries. Intercompany transactions and balances have been eliminated upon consolidation.</t>
  </si>
  <si>
    <t>Reclassification</t>
  </si>
  <si>
    <t>Reclassification Certain prior period amounts included in the unaudited condensed consolidated statements of operations have been reclassified to conform to the current period’s presentation. The Company has revised the classification of certain employee-related wages and payroll taxes associated with such wages for the three months ended March 31, 2018 to better align the statement of operations line items with departmental responsibilities and management of operations. These reclassifications had no effect on the Company’s reported total costs and expenses, loss from operations, net loss or loss per share for the three months ended March 31, 2018. The table below summarizes the financial statement line items impacted by these reclassifications (in thousands):
Three Months Ended March 31, 2018
As Previously Reported
Reclassification
As Reclassified
Operations and support expenses
$
7,916
$
1,200
$
9,116
Sales and marketing expenses
2,353
11
2,364
General and administrative expenses
4,701
(1,188
)
3,513
Related party expenses
23
(23
)
—
Certain prior period amounts included in the unaudited condensed consolidated balance sheets and statements of cash flows have been reclassified to conform to the current period’s presentation. Restaurant Food Liability All transactions processed through the Bite Squad Platform and certain transactions processed through the Waitr Platform result in the Company receiving all of the transaction proceeds. The Company records as a restaurant food liability the net balance owed to the restaurant, after deducting the commissions and other fees charged to the restaurant. The Company remits payments to the restaurants twice a month, generally on the 1 st th</t>
  </si>
  <si>
    <t>Use of Estimates</t>
  </si>
  <si>
    <t>Use of Estimates The preparation of the unaudited condensed consolidated financial statements in accordance with GAAP requires the Company to make estimates and assumptions that affect the amounts reported in the unaudited condensed consolidated financial statements and accompanying notes. Significant estimates and judgments relied upon in preparing these condensed consolidated financial statements affect the following items: determination of the nature and timing of satisfaction of revenue-generating performance obligations and the standalone selling price of performance obligations, variable consideration, other obligations such as product returns and refunds, allowance for doubtful accounts, allowance for chargebacks, incurred loss estimates under our insurance policies with large deductibles or retention levels, income taxes, useful lives of tangible and intangible assets, depreciation and amortization, equity compensation, contingencies, goodwill and other intangible assets, and fair value of assets acquired and liabilities assumed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t>
  </si>
  <si>
    <t>Critical Accounting Policies and Estimates</t>
  </si>
  <si>
    <t>Critical Accounting Policies and Estimates Except as set forth below, there has been no material change to our critical accounting policies and estimates described in the 2018 Form 10-K.</t>
  </si>
  <si>
    <t>Revenue</t>
  </si>
  <si>
    <t>Revenue The Company generates revenue (“transaction fees”) primarily when diners place an order on the Waitr Platform or Bite Squad Platform. Revenue consists of the following for the periods indicated (in thousands):
Three Months Ended March 31,
2019
2018
Transaction fees
$
46,968
$
11,843
Setup and integration fees
1,022
490
Other
42
76
$
48,032
$
12,409
Transaction fees represent the revenue recognized from the Company’s obligation to process orders on the Platforms. The performance obligation is satisfied when the Company successfully processes an order placed on one of the Platforms and the restaurant receives the order at their location. The obligation to process orders on the Platforms represents a series of distinct performance obligations satisfied over time that the Company combines into a single performance obligation. Consistent with the recognition objective in Accounting Standards Codification (“ASC”) Topic 606, Revenue from Contracts with Customers The Company also receives non-refundable upfront setup and integration fees for onboarding certain restaurants. Setup and integration activities primarily represent administrative activities that allow the Company to fulfill future performance obligations for these restaurants and do not represent services transferred to the restaurant. However, the non-refundable upfront setup and integration fees charged to restaurants results in a performance obligation in the form of a material right related to the restaurant’s option to renew the contract each day rather than provide a notice of termination. Upfront non-refundable fees are generally due shortly after the contract is executed; however, the Company may provide installment payment options for up to six months. Revenue is recognized ratably over a two-year period, at which point the restaurant must make another non-refundable payment to renew the contract. The Company sells gift cards on the Bite Squad Platform and recognizes revenue upon gift card redemption. Gift cards that have not yet been utilized are recorded on the unaudited condensed consolidated balance sheet in other current liabilities. Other revenue consists primarily of subscription revenue from restaurants who have opted to pay an ongoing monthly fee to remain on the Platforms instead of a lump sum setup fee. Significant Judgment Most of the Company’s contracts with restaurants contain multiple performance obligations as described above. For these contracts, the Company accounts for individual performance obligations separately if they are both capable of being distinct, and distinct in the context of the contract. Determining whether products and services are considered distinct performance obligations that should be accounted for separately may require significant judgment. Judgment is also required to determine the standalone selling price for each distinct performance obligation. The Company uses the alternative approach in ASC 606 to allocate the upfront fee between the material right obligation and the transaction fee obligation, which results in all of the upfront non-refundable payment at inception of the contract being allocated to the material right obligation. When contracts with restaurants include other performance obligations, such as ancillary equipment, the Company establishes a single amount to estimate the standalone selling price for the goods or services. In instances where the standalone selling price is not directly observable, it is determined using observable inputs. Contract Balances The timing of revenue recognition may differ from the timing of invoicing to restaurants. The Company records a receivable when it has an unconditional right to the consideration. Setup and integration fees are due at inception of the contract; in certain cases, extended payment terms may be provided for up to six months and are included in accounts receivable. The opening balance of accounts receivable, net was $3,687 and $2,124 Payment terms and conditions on setup and integration fees vary by contract type, although terms typically include a requirement of payment within six months. The Company records a contract liability in deferred revenue for the unearned portion of the upfront non-refundable fee. In instances where the timing of revenue recognition differs from the timing of invoicing, the Company has determined its contracts do not include a significant financing component. Assets Recognized from Costs to Obtain and Costs to Fulfill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which the Company has determined to be two years. Deferred costs related to obtaining contracts with restaurants were $1,130 and $986 as of March 31, 2019 and December 31, 2018, respectively, out of which $789 and $679, respectively, were classified as current. Amortization of expense for the costs to obtain a contract were $209 and $95 for the three months ended March 31, 2019 and 2018, respectively.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setup and integration activities meet the capitalization criteria under ASC Topic 340-40, Other Assets and Deferred Costs The Company applies a practical expedient to expense costs as incurred for costs to obtain a contract with a restaurant when the amortization period would have been one year or less. There was no impairment loss in relation to capitalized costs for the periods presented.</t>
  </si>
  <si>
    <t>Recent Accounting Pronouncements</t>
  </si>
  <si>
    <t>Recent Accounting Pronouncements Changes to GAAP are established by the Financial Accounting Standards Board (“FASB”), in the form of Accounting Standards Updates (“ASUs”), to the FASB’s ASCs. The Company considered the applicability and impact of all ASUs. ASUs not listed below were assessed and determined to be either not applicable or are expected to have minimal impact on these condensed consolidated financial statements. As an emerging growth company, the Company has elected to use the extended transition period for complying with new or revised financial accounting standards provided pursuant to Section 13 (a) of the Exchange Act. In August 2018, the FASB issued ASU 2018-13, Fair Value Measurement (Topic 820) – Disclosure Framework – Changes to the Disclosure Requirements for Fair Value Measurement , which removes, modifies or adds disclosure requirements regarding fair value measurements. The amendments in this ASU are effective for all entities beginning after December 15, 2019, with amendments on changes in unrealized gains and losses, the range and weighted average of significant unobservable inputs used to develop Level 3 fair value measurements, and narrative description of measurement uncertainty requiring prospective adoption and all other amendments requiring retrospective adoption. Early adoption is permitted. In June 2018, the FASB issued ASU No. 2018-07, Compensation – Stock Compensation (Topic 718),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June 2016, the FASB issued ASU No. 2016-13, Financial Instruments – Credit Losses (Topic 326): Measurement of Credit Losses on Financial Instruments, As an emerging growth company, the Company will not be subject to the requirements of ASU 2016-13 until fiscal year 2020. In February 2016, the FASB issued ASU No. 2016-02, Leases (Topic 842).</t>
  </si>
  <si>
    <t xml:space="preserve">The Bite Squad Merger was considered a business combination in accordance with ASC 805, and has been accounted for using the acquisition method. Under the acquisition method of accounting, total merger consideration, acquired assets and assumed liabilities are recorded based on their estimated fair values on the acquisition date. The excess of the fair value of merger consideration over the fair value of the assets less liabilities acquired has been recorded as goodwill. </t>
  </si>
  <si>
    <t>Basis of Presentation and Summary of Significant Accounting Policies (Tables)</t>
  </si>
  <si>
    <t>Summary of Reclassification Effect on Financial Statement</t>
  </si>
  <si>
    <t>The table below summarizes the financial statement line items impacted by these reclassifications (in thousands):
Three Months Ended March 31, 2018
As Previously Reported
Reclassification
As Reclassified
Operations and support expenses
$
7,916
$
1,200
$
9,116
Sales and marketing expenses
2,353
11
2,364
General and administrative expenses
4,701
(1,188
)
3,513
Related party expenses
23
(23
)
—</t>
  </si>
  <si>
    <t>Summary of Revenue</t>
  </si>
  <si>
    <t>The Company generates revenue (“transaction fees”) primarily when diners place an order on the Waitr Platform or Bite Squad Platform. Revenue consists of the following for the periods indicated (in thousands):
Three Months Ended March 31,
2019
2018
Transaction fees
$
46,968
$
11,843
Setup and integration fees
1,022
490
Other
42
76
$
48,032
$
12,409</t>
  </si>
  <si>
    <t>Business Combinations (Tables) - BiteSquad.com, LLC</t>
  </si>
  <si>
    <t>Schedule of Preliminary Estimated Merger Consideration</t>
  </si>
  <si>
    <t>The following represents the preliminary estimated merger consideration:
(in thousands, except per share amount)
Shares transferred at closing
10,592
Value per share
$
11.95
Total share consideration
$
126,574
Plus: cash transferred to Bite Squad members
192,949
Plus: pay down of debt
12,705
Total estimated merger consideration
$
332,228</t>
  </si>
  <si>
    <t>Preliminary Estimated Fair Value of Assets Acquired and Liabilities Assumed</t>
  </si>
  <si>
    <t>The preliminary estimated fair value of assets acquired and liabilities assumed consists of the following (in thousands):
Cash and cash equivalents
$
11,819
Settlements due from credit card processors
1,097
Accounts receivable
2,048
Inventory
940
Prepaid expenses and other
562
Intangible assets
104,400
Loans receivable
336
Other noncurrent assets
163
Restaurant food liability
(930
)
Accounts payable
(953
)
Accrued payroll
(1,125
)
Accrued taxes
(1,818
)
Other accruals
(8,652
)
Indebtedness
(48
)
Total assets acquired and liabilities assumed
107,839
Goodwill
224,389
Total estimated merger consideration
$
332,228</t>
  </si>
  <si>
    <t>Summary of Identifiable Intangible Assets Acquired</t>
  </si>
  <si>
    <t>Identifiable intangible assets acquired from Bite Squad consist of the following (in thousands):
Amortizable Life (in years)
Value
Customer Relationships
7.5
$
81,000
Trade name
3.0
5,400
Developed technology
4.0
18,000
Total
$
104,400</t>
  </si>
  <si>
    <t>Summary of Supplemental Condensed Consolidated Results of Company on an Unaudited Pro Forma Basis</t>
  </si>
  <si>
    <t>The supplemental condensed consolidated results of the Company on an unaudited pro forma basis as if the Bite Squad Merger had been consummated on January 1, 2018 are as follows (in thousands):
Three Months Ended March 31,
2019
2018
Net Revenue
$
52,318
$
29,369
Net Loss
26,410
8,229</t>
  </si>
  <si>
    <t>Accounts Receivable (Tables)</t>
  </si>
  <si>
    <t>Schedule of Accounts Receivable</t>
  </si>
  <si>
    <t>Accounts receivable consist of the following (in thousands):
March 31,
December 31,
2019
2018
Credit card receivables
$
5,979
$
1,871
Receivables from restaurants
2,680
1,991
Accounts receivable
$
8,659
$
3,862
Less: allowance for doubtful accounts and chargebacks
(360
)
(175
)
Accounts receivable, net
$
8,299
$
3,687</t>
  </si>
  <si>
    <t>Intangibles Assets and Goodwill (Tables)</t>
  </si>
  <si>
    <t>Schedule of Intangible Assets</t>
  </si>
  <si>
    <t>Intangible assets are stated at cost or acquisition-date fair value less accumulated amortization and consist of the following (in thousands):
​
​
As of March 31, 2019
​
Gross Carrying Amount
​
Accumulated Amortization
​
Accumulated Impairment
​
Intangible Assets, Net
Software
​
$
19,225
​
$
(1,415
)
$
(607
)
$
17,203
Trademarks/Trade name/Patents
​
5,405
​
(380
)
—
5,025
Customer Relationships
81,142
(2,293
)
—
78,849
Total
​
$
105,772
​
$
(4,088
)
$
(607
)
$
101,077
​
​
​
As of December 31, 2018
​
​
Gross Carrying Amount
​
Accumulated Amortization
​
Accumulated Impairment
​
Intangible Assets, Net
Software
​
$
1,239
​
$
(536
)
$
(589
)
$
114
Trademarks/Trade name/Patents
​
5
​
—
—
5
Customer Relationships
142
—
—
142
Total
​
$
1,386
​
$
(536
)
$
(589
)
$
261</t>
  </si>
  <si>
    <t>Schedule of Estimated Future Amortization Expense of Intangible Assets</t>
  </si>
  <si>
    <t>Estimated future amortization expense of intangible assets is as follows (in thousands):
Amortization
The remainder of 2019
$
12,932
2020
17,193
2021
17,134
Thereafter
53,818
Total future amortization
$
101,077</t>
  </si>
  <si>
    <t>Schedule of Goodwill</t>
  </si>
  <si>
    <t>The Company’s goodwill balance is as follows as of March 31, 2019 and December 31, 2018 (in thousands):
​
​
March 31,
December 31,
​
​
2019
​
2018
Balance, beginning of period
​
$
1,408
$
1,408
Acquisition during the period
​
224,389
—
Balance, end of period
​
$
225,797
$
1,408</t>
  </si>
  <si>
    <t>Other Current Liabilities (Tables)</t>
  </si>
  <si>
    <t>Schedule of Other Current Liabilities</t>
  </si>
  <si>
    <t>Other current liabilities consist of the following (in thousands):
​
​
March 31,
December 31,
​
​
2019
​
2018
Accrued incentive compensation
$
400
$
—
Accrued advertising expenses
1,205
887
Accrued transaction expenses
4,163
—
Accrued sales tax payable
1,405
—
Other current liabilities
​
5,760
3,621
Other current liabilities
​
$
12,933
$
4,508</t>
  </si>
  <si>
    <t>Debt (Tables)</t>
  </si>
  <si>
    <t>Schedule of Outstanding Debt Obligations</t>
  </si>
  <si>
    <t>The Company’s outstanding debt obligations are as follows (in thousands):
March 31,
December 31,
2019
2018
Term Loans
$
67,080
$
25,000
Notes
60,000
60,000
$
127,080
$
85,000
Less: unamortized debt issuance costs on Term Loans
(5,871
)
(2,268
)
Less: unamortized debt issuance costs on Notes
(1,639
)
(1,747
)
Total long-term debt
$
119,570
$
80,985
Short-term loan
—
658
Total outstanding debt
$
119,570
$
81,643</t>
  </si>
  <si>
    <t>Derivatives (Tables)</t>
  </si>
  <si>
    <t>Amount of Gain Recognized in Consolidated Statement of Operations on Derivatives Not Designated as Hedging Instruments</t>
  </si>
  <si>
    <t xml:space="preserve">The amount of gain recognized in the unaudited condensed consolidated statements of operations on derivatives not designated as hedging instruments is as follows (in thousands):
Three Months Ended March 31,
2019
2018
Gain on derivatives
$
—
$
(162
) </t>
  </si>
  <si>
    <t>Loss Per Share Attributable to Common Stockholders (Tables)</t>
  </si>
  <si>
    <t>Schedule of Calculation of Basic and Diluted Loss Per Share Attributable to Common Stockholders</t>
  </si>
  <si>
    <t>The calculation of basic and diluted loss per share attributable to common stockholders for the three months ended March 31, 2019 and 2018 is as follows (in thousands, except share and per share data):
Three Months Ended March 31,
2019
2018
Numerator:
​
Net loss – basic and diluted
$
(24,749
)
$
(3,427
)
Net loss attributable to participating securities – basic and diluted
—
—
Net loss attributable to common stockholders – basic and diluted
$
(24,749
)
$
(3,427
)
Denominator:
​
​
Weighted-average number of shares outstanding – basic and diluted
64,525,683
10,050,180
Loss per share – basic and diluted
$
(0.38
)
$
(0.34
)</t>
  </si>
  <si>
    <t>Schedule of Potentially Dilutive Common Stock Equivalents at Each Year End</t>
  </si>
  <si>
    <t>The following table includes potentially dilutive common stock equivalents at each period end. The Company generated a net loss attributable to the Company’s common stockholders for the three months ended March 31, 2019 and 2018. Accordingly, the effect of dilutive securities is not considered in the loss per share for such periods because their effect would be antidilutive on the net loss.
Three Months Ended March 31,
2019
2018
Potentially dilutive securities:
​
Convertible Preferred Stock:
​
Seed I
—
3,413,235
Seed II
—
3,301,326
Series AA
—
7,264,489
Stock Options
864,318
4,487,862
Restricted Stock Units
199,785
—
Warrants (1)
384,615
406,337
Potentially dilutive securities at period end
1,448,718
18,873,249
(1)
Includes the Debt Warrants as of March 31, 2019 and the 2014 Warrants as of March 31, 2018. See Note 7 – Debt Note 13 – Stockholders’ Equity</t>
  </si>
  <si>
    <t>Basis of Presentation and Summary of Significant Accounting Policies - Summary of Reclassification Effect on Financial Statement (Details) - USD ($) $ in Thousands</t>
  </si>
  <si>
    <t>Accounting Polices [Line Items]</t>
  </si>
  <si>
    <t>As Previously Reported</t>
  </si>
  <si>
    <t>Related party expenses</t>
  </si>
  <si>
    <t>Basis of Presentation and Summary of Significant Accounting Policies - Summary of Revenue (Details) - USD ($) $ in Thousands</t>
  </si>
  <si>
    <t>Transaction Fees</t>
  </si>
  <si>
    <t>Setup and Integration Fees</t>
  </si>
  <si>
    <t>Other Revenue</t>
  </si>
  <si>
    <t>Basis of Presentation and Summary of Significant Accounting Policies - Additional Information (Details) - USD ($)</t>
  </si>
  <si>
    <t>12 Months Ended</t>
  </si>
  <si>
    <t>Dec. 31, 2017</t>
  </si>
  <si>
    <t>Capitalized sales incentives amortization period</t>
  </si>
  <si>
    <t>2 years</t>
  </si>
  <si>
    <t>Deferred costs</t>
  </si>
  <si>
    <t>Deferred costs, current</t>
  </si>
  <si>
    <t>Amortization expense</t>
  </si>
  <si>
    <t>Capitalized cost, impairment loss</t>
  </si>
  <si>
    <t>ASC Topic 340-40, Other Assets and Deferred Costs</t>
  </si>
  <si>
    <t>Business Combinations - Additional Information (Details)</t>
  </si>
  <si>
    <t>Jan. 17, 2019USD ($)$ / sharesshares</t>
  </si>
  <si>
    <t>Nov. 15, 2018USD ($)$ / sharesshares</t>
  </si>
  <si>
    <t>Mar. 31, 2019USD ($)$ / shares</t>
  </si>
  <si>
    <t>Mar. 31, 2018USD ($)</t>
  </si>
  <si>
    <t>Dec. 31, 2018USD ($)$ / shares</t>
  </si>
  <si>
    <t>Dec. 31, 2017USD ($)</t>
  </si>
  <si>
    <t>Business Acquisition [Line Items]</t>
  </si>
  <si>
    <t>Common stock, par value | $ / shares</t>
  </si>
  <si>
    <t>Acquisition date</t>
  </si>
  <si>
    <t>Jan. 17,
		2019</t>
  </si>
  <si>
    <t>Business combination, cash consideration</t>
  </si>
  <si>
    <t>Business combination, share price | $ / shares</t>
  </si>
  <si>
    <t>Business combination, share issued | shares</t>
  </si>
  <si>
    <t>Business combination, pay down of indebtedness</t>
  </si>
  <si>
    <t>Percentage of goodwill expected to be deductible for federal income tax</t>
  </si>
  <si>
    <t>81.00%</t>
  </si>
  <si>
    <t>Aggregate consideration for business combination</t>
  </si>
  <si>
    <t>BiteSquad.com, LLC | General and Administrative</t>
  </si>
  <si>
    <t>Business acquisition, direct and incremental costs</t>
  </si>
  <si>
    <t>BiteSquad.com, LLC | Common Stock</t>
  </si>
  <si>
    <t>Waitr Incorporated</t>
  </si>
  <si>
    <t>Other Intangible Assets</t>
  </si>
  <si>
    <t>Business combination share exchange ratio</t>
  </si>
  <si>
    <t>Waitr Incorporated | Common Stock</t>
  </si>
  <si>
    <t>Business Combinations - Schedule of Preliminary Estimated Merger Consideration (Details) - BiteSquad.com, LLC $ / shares in Units, shares in Thousands, $ in Thousands</t>
  </si>
  <si>
    <t>Shares transferred at closing | shares</t>
  </si>
  <si>
    <t>Value per share | $ / shares</t>
  </si>
  <si>
    <t>Total share consideration</t>
  </si>
  <si>
    <t>Plus: cash transferred to Bite Squad members</t>
  </si>
  <si>
    <t>Plus: pay down of debt</t>
  </si>
  <si>
    <t>Total estimated merger consideration</t>
  </si>
  <si>
    <t>Business Combinations - Preliminary Estimated Fair Value of Assets Acquired and Liabilities Assumed (Details) - USD ($) $ in Thousands</t>
  </si>
  <si>
    <t>Jan. 17, 2019</t>
  </si>
  <si>
    <t>Cash and cash equivalents</t>
  </si>
  <si>
    <t>Settlements due from credit card processors</t>
  </si>
  <si>
    <t>Inventory</t>
  </si>
  <si>
    <t>Prepaid expenses and other</t>
  </si>
  <si>
    <t>Intangible assets</t>
  </si>
  <si>
    <t>Loans receivable</t>
  </si>
  <si>
    <t>Accrued taxes</t>
  </si>
  <si>
    <t>Other accruals</t>
  </si>
  <si>
    <t>Indebtedness</t>
  </si>
  <si>
    <t>Total assets acquired and liabilities assumed</t>
  </si>
  <si>
    <t>Business Combinations - Summary of Identifiable Intangible Assets Acquired (Details) - BiteSquad.com, LLC $ in Thousands</t>
  </si>
  <si>
    <t>Jan. 17, 2019USD ($)</t>
  </si>
  <si>
    <t>Acquired Finite Lived Intangible Assets [Line Items]</t>
  </si>
  <si>
    <t>Identifiable intangible assets acquired, Value</t>
  </si>
  <si>
    <t>Customer Relationships</t>
  </si>
  <si>
    <t>Identifiable intangible assets acquired, Amortizable Life (in years)</t>
  </si>
  <si>
    <t>7 years 6 months</t>
  </si>
  <si>
    <t>Trade Name</t>
  </si>
  <si>
    <t>3 years</t>
  </si>
  <si>
    <t>Developed Technology</t>
  </si>
  <si>
    <t>4 years</t>
  </si>
  <si>
    <t>Business Combinations - Summary of Supplemental Condensed Consolidated Results of Company on an Unaudited Pro Forma Basis (Details) - BiteSquad.com, LLC - USD ($) $ in Thousands</t>
  </si>
  <si>
    <t>Net Revenue</t>
  </si>
  <si>
    <t>Net Loss</t>
  </si>
  <si>
    <t>Accounts Receivable - Schedule of Accounts Receivable (Details) - USD ($) $ in Thousands</t>
  </si>
  <si>
    <t>Credit card receivables</t>
  </si>
  <si>
    <t>Receivables from restaurants</t>
  </si>
  <si>
    <t>Less: allowance for doubtful accounts and chargebacks</t>
  </si>
  <si>
    <t>Intangibles Assets and Goodwill - Schedule of Intangible Assets (Details) - USD ($) $ in Thousands</t>
  </si>
  <si>
    <t>Intangible Assets [Line Items]</t>
  </si>
  <si>
    <t>Accumulated Amortization</t>
  </si>
  <si>
    <t>Accumulated Impairment</t>
  </si>
  <si>
    <t>Intangible Assets, Net</t>
  </si>
  <si>
    <t>Gross Carrying Amount</t>
  </si>
  <si>
    <t>Trademarks/Trade name/Patents</t>
  </si>
  <si>
    <t>Gross Carrying Amount, Indefinite-lived Intangible Assets</t>
  </si>
  <si>
    <t>Accumulated Amortization, Indefinite-lived Intangible Assets</t>
  </si>
  <si>
    <t>Net Carrying Amount, Indefinite-lived Intangible Assets</t>
  </si>
  <si>
    <t>Software</t>
  </si>
  <si>
    <t>Intangibles Assets and Goodwill - Additional Information (Details) - USD ($)</t>
  </si>
  <si>
    <t>Impairment loss</t>
  </si>
  <si>
    <t>Goodwill impairment losses</t>
  </si>
  <si>
    <t>BiteSquad.com, LLC | Trade Names</t>
  </si>
  <si>
    <t>Indefinite-lived intangible assets acquired</t>
  </si>
  <si>
    <t>BiteSquad.com, LLC | Customer Relationships</t>
  </si>
  <si>
    <t>BiteSquad.com, LLC | Developed Technology</t>
  </si>
  <si>
    <t>Intangibles Assets and Goodwill - Schedule of Estimated Future Amortization Expense of Intangible Assets (Details) $ in Thousands</t>
  </si>
  <si>
    <t>Mar. 31, 2019USD ($)</t>
  </si>
  <si>
    <t>The remainder of 2019</t>
  </si>
  <si>
    <t>2020</t>
  </si>
  <si>
    <t>2021</t>
  </si>
  <si>
    <t>Thereafter</t>
  </si>
  <si>
    <t>Intangibles Assets and Goodwill - Schedule of Goodwill (Details) - USD ($) $ in Thousands</t>
  </si>
  <si>
    <t>Beginning balance</t>
  </si>
  <si>
    <t>Acquisition during the period</t>
  </si>
  <si>
    <t>Ending balance</t>
  </si>
  <si>
    <t>Other Current Liabilities - Schedule of Other Current Liabilities (Details) - USD ($) $ in Thousands</t>
  </si>
  <si>
    <t>Accrued incentive compensation</t>
  </si>
  <si>
    <t>Accrued advertising expenses</t>
  </si>
  <si>
    <t>Accrued transaction expenses</t>
  </si>
  <si>
    <t>Accrued sales tax payable</t>
  </si>
  <si>
    <t>Debt - Schedule of Debt Obligations (Details) - USD ($) $ in Thousands</t>
  </si>
  <si>
    <t>Jun. 04, 2018</t>
  </si>
  <si>
    <t>Debt Instrument [Line Items]</t>
  </si>
  <si>
    <t>Long-term debt, gross</t>
  </si>
  <si>
    <t>Total long-term debt</t>
  </si>
  <si>
    <t>Total outstanding debt</t>
  </si>
  <si>
    <t>Notes</t>
  </si>
  <si>
    <t>Less: unamortized debt issuance costs</t>
  </si>
  <si>
    <t>Term Loans</t>
  </si>
  <si>
    <t>Debt - Additional Information (Details) - USD ($)</t>
  </si>
  <si>
    <t>Nov. 15, 2018</t>
  </si>
  <si>
    <t>Nov. 15, 2019</t>
  </si>
  <si>
    <t>May 14, 2014</t>
  </si>
  <si>
    <t>Debt instrument, face amount</t>
  </si>
  <si>
    <t>Debt instrument, maturity date</t>
  </si>
  <si>
    <t>Mar. 21,
		2019</t>
  </si>
  <si>
    <t>Debt instrument stated interest rate</t>
  </si>
  <si>
    <t>7.125%</t>
  </si>
  <si>
    <t>7.00%</t>
  </si>
  <si>
    <t>3.39%</t>
  </si>
  <si>
    <t>Debt instrument consolidated minimum liquidity amount</t>
  </si>
  <si>
    <t>Warrants exercisable for number of shares of common stock</t>
  </si>
  <si>
    <t>Warrants issued to purchase common stock per share</t>
  </si>
  <si>
    <t>Debt instrument conversion cap of common stock percentage</t>
  </si>
  <si>
    <t>9.90%</t>
  </si>
  <si>
    <t>Debt conversion, description</t>
  </si>
  <si>
    <t>At any time at the holder’s election, each Note may be converted in whole or in part into shares of common stock at a rate of $13.00 per share (subject to a 9.9% conversion cap).</t>
  </si>
  <si>
    <t>Convertible Promissory Notes, par</t>
  </si>
  <si>
    <t>Convertible Notes Payable</t>
  </si>
  <si>
    <t>1.00%</t>
  </si>
  <si>
    <t>Debt instrument, interest rate, effective percentage</t>
  </si>
  <si>
    <t>1.77%</t>
  </si>
  <si>
    <t>Debt instrument maturity year</t>
  </si>
  <si>
    <t>Scenario, Forecast</t>
  </si>
  <si>
    <t>Debt instrument prepayment premium</t>
  </si>
  <si>
    <t>5.00%</t>
  </si>
  <si>
    <t>Debt Facility</t>
  </si>
  <si>
    <t>9.87%</t>
  </si>
  <si>
    <t>Existing Term Loans and Additional Term Loans</t>
  </si>
  <si>
    <t>Nov. 15,
		2022</t>
  </si>
  <si>
    <t>Intermediate Holdings and Waitr Inc. | Additional Term Loans | Common Stock</t>
  </si>
  <si>
    <t>Shares issued to lenders in connection with debt</t>
  </si>
  <si>
    <t>Intermediate Holdings and Waitr Inc. | Additional Term Loans | Senior Secured First Priority Term Loan</t>
  </si>
  <si>
    <t>Debt - Series 2018 Convertible Promissory Notes - Additional Information (Details) - USD ($) $ in Thousands</t>
  </si>
  <si>
    <t>Mar. 15, 2018</t>
  </si>
  <si>
    <t>Series 2018 Notes</t>
  </si>
  <si>
    <t>Debt instrument, term</t>
  </si>
  <si>
    <t>24 months</t>
  </si>
  <si>
    <t>Promissory notes issued for advertising services receivable</t>
  </si>
  <si>
    <t>8.00%</t>
  </si>
  <si>
    <t>Series 2018 Notes | Indie Plate Limited Liability Company</t>
  </si>
  <si>
    <t>Promissory notes issued for asset acquisition</t>
  </si>
  <si>
    <t>Derivatives - Amount of Gain Recognized In Consolidated Statements of Operations on Derivatives Not Designated as Hedging Instruments (Details) $ in Thousands</t>
  </si>
  <si>
    <t>Deferred Revenue - Additional Information (Details) - Setup and Integration Fees - USD ($) $ in Thousands</t>
  </si>
  <si>
    <t>Recognition of deferred revenue</t>
  </si>
  <si>
    <t>Revenue expected to be recognized from remaining performance obligations</t>
  </si>
  <si>
    <t>Deferred Revenue - Additional Information (Details 1) - Setup and Integration Fees $ in Thousands</t>
  </si>
  <si>
    <t>Revenue, Remaining Performance Obligation, Expected Timing of Satisfaction, Start Date: 2019-04-01</t>
  </si>
  <si>
    <t>Revenue, remaining performance obligation, recognition period</t>
  </si>
  <si>
    <t>12 months</t>
  </si>
  <si>
    <t>Income Taxes - Additional Information (Details) - USD ($) $ in Thousands</t>
  </si>
  <si>
    <t>Commitments and Contingencies - Additional Information (Detail) - USD ($) $ in Thousands</t>
  </si>
  <si>
    <t>Nov. 27, 2017</t>
  </si>
  <si>
    <t>Loss Contingencies [Line Items]</t>
  </si>
  <si>
    <t>General and administrative expense</t>
  </si>
  <si>
    <t>GIC Claims</t>
  </si>
  <si>
    <t>Workers’ Compensation Liability</t>
  </si>
  <si>
    <t>Workers’ Compensation Liability | LIGA</t>
  </si>
  <si>
    <t>Exceeded the threshold determining eligibility for claims coverage</t>
  </si>
  <si>
    <t>Stockholders' Equity - Additional Information (Details) - USD ($)</t>
  </si>
  <si>
    <t>Mar. 12, 2019</t>
  </si>
  <si>
    <t>Feb. 22, 2019</t>
  </si>
  <si>
    <t>Class Of Stock [Line Items]</t>
  </si>
  <si>
    <t>Number of votes per share</t>
  </si>
  <si>
    <t>one vote per share</t>
  </si>
  <si>
    <t>Preferred stock shares authorized</t>
  </si>
  <si>
    <t>Preferred stock par value</t>
  </si>
  <si>
    <t>Preferred stock, shares issued</t>
  </si>
  <si>
    <t>Preferred stock, shares outstanding</t>
  </si>
  <si>
    <t>Public warrants outstanding</t>
  </si>
  <si>
    <t>Debt warrant expiration term</t>
  </si>
  <si>
    <t>Vesting percentage of warrants</t>
  </si>
  <si>
    <t>12.50%</t>
  </si>
  <si>
    <t>Class of warrant or right issued</t>
  </si>
  <si>
    <t>Stock issued to cover warrant cost</t>
  </si>
  <si>
    <t>2014 Warrants</t>
  </si>
  <si>
    <t>Warrant Exchange Offer</t>
  </si>
  <si>
    <t>Total public warrants validly tendered</t>
  </si>
  <si>
    <t>Percentage of warrants tendered</t>
  </si>
  <si>
    <t>99.10%</t>
  </si>
  <si>
    <t>Warrant exchange ratio</t>
  </si>
  <si>
    <t>10.00%</t>
  </si>
  <si>
    <t>Minimum percentage on outstanding public warrants required for Consent Solicitation</t>
  </si>
  <si>
    <t>65.00%</t>
  </si>
  <si>
    <t>Warrants exchanged for common stock shares</t>
  </si>
  <si>
    <t>Warrant Exchange Offer | Common Stock</t>
  </si>
  <si>
    <t>Warrant to purchase of common stock</t>
  </si>
  <si>
    <t>Number of stock called by each warrant outstanding</t>
  </si>
  <si>
    <t>Intermediate Holdings and Waitr Inc. | Common Stock | Additional Term Loans</t>
  </si>
  <si>
    <t>Shares transferred at closing</t>
  </si>
  <si>
    <t>Loss Per Share Attributable to Common Stockholders - Additional Information (Details)</t>
  </si>
  <si>
    <t>Loss Per Share Attributable to Common Stockholders - Schedule of Calculation of Basic and Diluted Loss Per Share Attributable to Common Stockholders (Details) - USD ($) $ / shares in Units, $ in Thousands</t>
  </si>
  <si>
    <t>Numerator:</t>
  </si>
  <si>
    <t>Net loss attributable to common stockholders – basic and diluted</t>
  </si>
  <si>
    <t>Denominator:</t>
  </si>
  <si>
    <t>Loss per share – basic and diluted</t>
  </si>
  <si>
    <t>Loss Per Share Attributable to Common Stockholders - Schedule of Potentially Dilutive Common Stock Equivalents at Each Year End (Details) - shares</t>
  </si>
  <si>
    <t>Potentially dilutive securities:</t>
  </si>
  <si>
    <t>Potentially dilutive securities at period end</t>
  </si>
  <si>
    <t>Stock Options</t>
  </si>
  <si>
    <t>Stock Options and Warrants</t>
  </si>
  <si>
    <t>Restricted Stock Units</t>
  </si>
  <si>
    <t>Warrants</t>
  </si>
  <si>
    <t>Convertible Preferred Stock: Seed I</t>
  </si>
  <si>
    <t>Convertible Preferred Stock</t>
  </si>
  <si>
    <t>Convertible Preferred Stock: Seed II</t>
  </si>
  <si>
    <t>Convertible Preferred Stock: Seed AA</t>
  </si>
  <si>
    <t>Related-Party Transaction - Additional Information (Details)</t>
  </si>
  <si>
    <t>Nov. 15, 2018shares</t>
  </si>
  <si>
    <t>2018 Omnibus Incentive Plan</t>
  </si>
  <si>
    <t>Related Party Transaction [Line Items]</t>
  </si>
  <si>
    <t>Restricted shares, awarded for consulting agreem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000_);(#,##0.0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8</v>
      </c>
    </row>
    <row r="16" spans="1:3">
      <c r="A16" s="4" t="s">
        <v>27</v>
      </c>
      <c r="B16" s="4" t="s">
        <v>28</v>
      </c>
    </row>
    <row r="17" spans="1:3">
      <c r="A17" s="4" t="s">
        <v>29</v>
      </c>
      <c r="C17" s="5" t="n">
        <v>69918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3615</v>
      </c>
      <c r="C3" s="6" t="n">
        <v>209340</v>
      </c>
    </row>
    <row r="4" spans="1:3">
      <c r="A4" s="4" t="s">
        <v>34</v>
      </c>
      <c r="B4" s="5" t="n">
        <v>8299</v>
      </c>
      <c r="C4" s="5" t="n">
        <v>3687</v>
      </c>
    </row>
    <row r="5" spans="1:3">
      <c r="A5" s="4" t="s">
        <v>35</v>
      </c>
      <c r="B5" s="5" t="n">
        <v>2163</v>
      </c>
      <c r="C5" s="5" t="n">
        <v>1869</v>
      </c>
    </row>
    <row r="6" spans="1:3">
      <c r="A6" s="4" t="s">
        <v>36</v>
      </c>
      <c r="B6" s="5" t="n">
        <v>4947</v>
      </c>
      <c r="C6" s="5" t="n">
        <v>4548</v>
      </c>
    </row>
    <row r="7" spans="1:3">
      <c r="A7" s="4" t="s">
        <v>37</v>
      </c>
      <c r="B7" s="5" t="n">
        <v>59024</v>
      </c>
      <c r="C7" s="5" t="n">
        <v>219444</v>
      </c>
    </row>
    <row r="8" spans="1:3">
      <c r="A8" s="4" t="s">
        <v>38</v>
      </c>
      <c r="B8" s="5" t="n">
        <v>4673</v>
      </c>
      <c r="C8" s="5" t="n">
        <v>4551</v>
      </c>
    </row>
    <row r="9" spans="1:3">
      <c r="A9" s="4" t="s">
        <v>39</v>
      </c>
      <c r="B9" s="5" t="n">
        <v>957</v>
      </c>
      <c r="C9" s="5" t="n">
        <v>827</v>
      </c>
    </row>
    <row r="10" spans="1:3">
      <c r="A10" s="4" t="s">
        <v>40</v>
      </c>
      <c r="B10" s="5" t="n">
        <v>225797</v>
      </c>
      <c r="C10" s="5" t="n">
        <v>1408</v>
      </c>
    </row>
    <row r="11" spans="1:3">
      <c r="A11" s="4" t="s">
        <v>41</v>
      </c>
      <c r="B11" s="5" t="n">
        <v>101077</v>
      </c>
      <c r="C11" s="5" t="n">
        <v>261</v>
      </c>
    </row>
    <row r="12" spans="1:3">
      <c r="A12" s="4" t="s">
        <v>42</v>
      </c>
      <c r="B12" s="5" t="n">
        <v>552</v>
      </c>
      <c r="C12" s="5" t="n">
        <v>61</v>
      </c>
    </row>
    <row r="13" spans="1:3">
      <c r="A13" s="4" t="s">
        <v>43</v>
      </c>
      <c r="B13" s="5" t="n">
        <v>392080</v>
      </c>
      <c r="C13" s="5" t="n">
        <v>226552</v>
      </c>
    </row>
    <row r="14" spans="1:3">
      <c r="A14" s="3" t="s">
        <v>44</v>
      </c>
    </row>
    <row r="15" spans="1:3">
      <c r="A15" s="4" t="s">
        <v>45</v>
      </c>
      <c r="B15" s="5" t="n">
        <v>2731</v>
      </c>
      <c r="C15" s="5" t="n">
        <v>1827</v>
      </c>
    </row>
    <row r="16" spans="1:3">
      <c r="A16" s="4" t="s">
        <v>46</v>
      </c>
      <c r="B16" s="5" t="n">
        <v>8566</v>
      </c>
      <c r="C16" s="5" t="n">
        <v>208</v>
      </c>
    </row>
    <row r="17" spans="1:3">
      <c r="A17" s="4" t="s">
        <v>47</v>
      </c>
      <c r="B17" s="5" t="n">
        <v>6349</v>
      </c>
      <c r="C17" s="5" t="n">
        <v>3055</v>
      </c>
    </row>
    <row r="18" spans="1:3">
      <c r="A18" s="4" t="s">
        <v>48</v>
      </c>
      <c r="B18" s="5" t="n">
        <v>0</v>
      </c>
      <c r="C18" s="5" t="n">
        <v>658</v>
      </c>
    </row>
    <row r="19" spans="1:3">
      <c r="A19" s="4" t="s">
        <v>49</v>
      </c>
      <c r="B19" s="5" t="n">
        <v>3642</v>
      </c>
      <c r="C19" s="5" t="n">
        <v>3314</v>
      </c>
    </row>
    <row r="20" spans="1:3">
      <c r="A20" s="4" t="s">
        <v>50</v>
      </c>
      <c r="B20" s="5" t="n">
        <v>87</v>
      </c>
      <c r="C20" s="5" t="n">
        <v>25</v>
      </c>
    </row>
    <row r="21" spans="1:3">
      <c r="A21" s="4" t="s">
        <v>51</v>
      </c>
      <c r="B21" s="5" t="n">
        <v>12933</v>
      </c>
      <c r="C21" s="5" t="n">
        <v>4508</v>
      </c>
    </row>
    <row r="22" spans="1:3">
      <c r="A22" s="4" t="s">
        <v>52</v>
      </c>
      <c r="B22" s="5" t="n">
        <v>34308</v>
      </c>
      <c r="C22" s="5" t="n">
        <v>13595</v>
      </c>
    </row>
    <row r="23" spans="1:3">
      <c r="A23" s="4" t="s">
        <v>53</v>
      </c>
      <c r="B23" s="5" t="n">
        <v>119570</v>
      </c>
      <c r="C23" s="5" t="n">
        <v>80985</v>
      </c>
    </row>
    <row r="24" spans="1:3">
      <c r="A24" s="4" t="s">
        <v>54</v>
      </c>
      <c r="B24" s="5" t="n">
        <v>733</v>
      </c>
      <c r="C24" s="5" t="n">
        <v>908</v>
      </c>
    </row>
    <row r="25" spans="1:3">
      <c r="A25" s="4" t="s">
        <v>55</v>
      </c>
      <c r="B25" s="5" t="n">
        <v>1375</v>
      </c>
      <c r="C25" s="5" t="n">
        <v>1356</v>
      </c>
    </row>
    <row r="26" spans="1:3">
      <c r="A26" s="4" t="s">
        <v>56</v>
      </c>
      <c r="B26" s="5" t="n">
        <v>228</v>
      </c>
      <c r="C26" s="5" t="n">
        <v>217</v>
      </c>
    </row>
    <row r="27" spans="1:3">
      <c r="A27" s="4" t="s">
        <v>57</v>
      </c>
      <c r="B27" s="5" t="n">
        <v>156214</v>
      </c>
      <c r="C27" s="5" t="n">
        <v>97061</v>
      </c>
    </row>
    <row r="28" spans="1:3">
      <c r="A28" s="4" t="s">
        <v>58</v>
      </c>
      <c r="B28" s="5" t="n">
        <v>0</v>
      </c>
      <c r="C28" s="5" t="n">
        <v>0</v>
      </c>
    </row>
    <row r="29" spans="1:3">
      <c r="A29" s="3" t="s">
        <v>59</v>
      </c>
    </row>
    <row r="30" spans="1:3">
      <c r="A30" s="4" t="s">
        <v>60</v>
      </c>
      <c r="B30" s="5" t="n">
        <v>7</v>
      </c>
      <c r="C30" s="5" t="n">
        <v>5</v>
      </c>
    </row>
    <row r="31" spans="1:3">
      <c r="A31" s="4" t="s">
        <v>61</v>
      </c>
      <c r="B31" s="5" t="n">
        <v>331539</v>
      </c>
      <c r="C31" s="5" t="n">
        <v>200417</v>
      </c>
    </row>
    <row r="32" spans="1:3">
      <c r="A32" s="4" t="s">
        <v>62</v>
      </c>
      <c r="B32" s="5" t="n">
        <v>-95680</v>
      </c>
      <c r="C32" s="5" t="n">
        <v>-70931</v>
      </c>
    </row>
    <row r="33" spans="1:3">
      <c r="A33" s="4" t="s">
        <v>63</v>
      </c>
      <c r="B33" s="5" t="n">
        <v>235866</v>
      </c>
      <c r="C33" s="5" t="n">
        <v>129491</v>
      </c>
    </row>
    <row r="34" spans="1:3">
      <c r="A34" s="4" t="s">
        <v>64</v>
      </c>
      <c r="B34" s="6" t="n">
        <v>392080</v>
      </c>
      <c r="C34" s="6" t="n">
        <v>226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1</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173</v>
      </c>
      <c r="B11"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17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77</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183</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86</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9</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1</v>
      </c>
    </row>
    <row r="2" spans="1:3">
      <c r="A2" s="3" t="s">
        <v>66</v>
      </c>
    </row>
    <row r="3" spans="1:3">
      <c r="A3" s="4" t="s">
        <v>67</v>
      </c>
      <c r="B3" s="7" t="n">
        <v>0.0001</v>
      </c>
      <c r="C3" s="7" t="n">
        <v>0.0001</v>
      </c>
    </row>
    <row r="4" spans="1:3">
      <c r="A4" s="4" t="s">
        <v>68</v>
      </c>
      <c r="B4" s="5" t="n">
        <v>249000000</v>
      </c>
      <c r="C4" s="5" t="n">
        <v>249000000</v>
      </c>
    </row>
    <row r="5" spans="1:3">
      <c r="A5" s="4" t="s">
        <v>69</v>
      </c>
      <c r="B5" s="5" t="n">
        <v>69368381</v>
      </c>
      <c r="C5" s="5" t="n">
        <v>54035538</v>
      </c>
    </row>
    <row r="6" spans="1:3">
      <c r="A6" s="4" t="s">
        <v>70</v>
      </c>
      <c r="B6" s="5" t="n">
        <v>69368381</v>
      </c>
      <c r="C6" s="5" t="n">
        <v>540355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2</v>
      </c>
    </row>
    <row r="3" spans="1:3">
      <c r="A3" s="3" t="s">
        <v>267</v>
      </c>
    </row>
    <row r="4" spans="1:3">
      <c r="A4" s="4" t="s">
        <v>76</v>
      </c>
      <c r="B4" s="6" t="n">
        <v>36183</v>
      </c>
      <c r="C4" s="6" t="n">
        <v>9116</v>
      </c>
    </row>
    <row r="5" spans="1:3">
      <c r="A5" s="4" t="s">
        <v>77</v>
      </c>
      <c r="B5" s="5" t="n">
        <v>10323</v>
      </c>
      <c r="C5" s="5" t="n">
        <v>2364</v>
      </c>
    </row>
    <row r="6" spans="1:3">
      <c r="A6" s="4" t="s">
        <v>79</v>
      </c>
      <c r="B6" s="6" t="n">
        <v>18918</v>
      </c>
      <c r="C6" s="5" t="n">
        <v>3513</v>
      </c>
    </row>
    <row r="7" spans="1:3">
      <c r="A7" s="4" t="s">
        <v>268</v>
      </c>
    </row>
    <row r="8" spans="1:3">
      <c r="A8" s="3" t="s">
        <v>267</v>
      </c>
    </row>
    <row r="9" spans="1:3">
      <c r="A9" s="4" t="s">
        <v>76</v>
      </c>
      <c r="C9" s="5" t="n">
        <v>7916</v>
      </c>
    </row>
    <row r="10" spans="1:3">
      <c r="A10" s="4" t="s">
        <v>77</v>
      </c>
      <c r="C10" s="5" t="n">
        <v>2353</v>
      </c>
    </row>
    <row r="11" spans="1:3">
      <c r="A11" s="4" t="s">
        <v>79</v>
      </c>
      <c r="C11" s="5" t="n">
        <v>4701</v>
      </c>
    </row>
    <row r="12" spans="1:3">
      <c r="A12" s="4" t="s">
        <v>269</v>
      </c>
      <c r="C12" s="5" t="n">
        <v>23</v>
      </c>
    </row>
    <row r="13" spans="1:3">
      <c r="A13" s="4" t="s">
        <v>217</v>
      </c>
    </row>
    <row r="14" spans="1:3">
      <c r="A14" s="3" t="s">
        <v>267</v>
      </c>
    </row>
    <row r="15" spans="1:3">
      <c r="A15" s="4" t="s">
        <v>76</v>
      </c>
      <c r="C15" s="5" t="n">
        <v>1200</v>
      </c>
    </row>
    <row r="16" spans="1:3">
      <c r="A16" s="4" t="s">
        <v>77</v>
      </c>
      <c r="C16" s="5" t="n">
        <v>11</v>
      </c>
    </row>
    <row r="17" spans="1:3">
      <c r="A17" s="4" t="s">
        <v>79</v>
      </c>
      <c r="C17" s="5" t="n">
        <v>-1188</v>
      </c>
    </row>
    <row r="18" spans="1:3">
      <c r="A18" s="4" t="s">
        <v>269</v>
      </c>
      <c r="C18" s="6" t="n">
        <v>-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2</v>
      </c>
    </row>
    <row r="3" spans="1:3">
      <c r="A3" s="4" t="s">
        <v>74</v>
      </c>
      <c r="B3" s="6" t="n">
        <v>48032</v>
      </c>
      <c r="C3" s="6" t="n">
        <v>12409</v>
      </c>
    </row>
    <row r="4" spans="1:3">
      <c r="A4" s="4" t="s">
        <v>271</v>
      </c>
    </row>
    <row r="5" spans="1:3">
      <c r="A5" s="4" t="s">
        <v>74</v>
      </c>
      <c r="B5" s="5" t="n">
        <v>46968</v>
      </c>
      <c r="C5" s="5" t="n">
        <v>11843</v>
      </c>
    </row>
    <row r="6" spans="1:3">
      <c r="A6" s="4" t="s">
        <v>272</v>
      </c>
    </row>
    <row r="7" spans="1:3">
      <c r="A7" s="4" t="s">
        <v>74</v>
      </c>
      <c r="B7" s="5" t="n">
        <v>1022</v>
      </c>
      <c r="C7" s="5" t="n">
        <v>490</v>
      </c>
    </row>
    <row r="8" spans="1:3">
      <c r="A8" s="4" t="s">
        <v>273</v>
      </c>
    </row>
    <row r="9" spans="1:3">
      <c r="A9" s="4" t="s">
        <v>74</v>
      </c>
      <c r="B9" s="6" t="n">
        <v>42</v>
      </c>
      <c r="C9" s="6" t="n">
        <v>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4</v>
      </c>
      <c r="B1" s="2" t="s">
        <v>1</v>
      </c>
      <c r="D1" s="2" t="s">
        <v>275</v>
      </c>
    </row>
    <row r="2" spans="1:5">
      <c r="B2" s="2" t="s">
        <v>2</v>
      </c>
      <c r="C2" s="2" t="s">
        <v>72</v>
      </c>
      <c r="D2" s="2" t="s">
        <v>31</v>
      </c>
      <c r="E2" s="2" t="s">
        <v>276</v>
      </c>
    </row>
    <row r="3" spans="1:5">
      <c r="A3" s="3" t="s">
        <v>267</v>
      </c>
    </row>
    <row r="4" spans="1:5">
      <c r="A4" s="4" t="s">
        <v>34</v>
      </c>
      <c r="B4" s="6" t="n">
        <v>8299000</v>
      </c>
      <c r="D4" s="6" t="n">
        <v>3687000</v>
      </c>
      <c r="E4" s="6" t="n">
        <v>2124000</v>
      </c>
    </row>
    <row r="5" spans="1:5">
      <c r="A5" s="4" t="s">
        <v>277</v>
      </c>
      <c r="B5" s="4" t="s">
        <v>278</v>
      </c>
    </row>
    <row r="6" spans="1:5">
      <c r="A6" s="4" t="s">
        <v>279</v>
      </c>
      <c r="B6" s="6" t="n">
        <v>1130000</v>
      </c>
      <c r="D6" s="5" t="n">
        <v>986000</v>
      </c>
    </row>
    <row r="7" spans="1:5">
      <c r="A7" s="4" t="s">
        <v>280</v>
      </c>
      <c r="B7" s="5" t="n">
        <v>789000</v>
      </c>
      <c r="D7" s="5" t="n">
        <v>679000</v>
      </c>
    </row>
    <row r="8" spans="1:5">
      <c r="A8" s="4" t="s">
        <v>281</v>
      </c>
      <c r="B8" s="5" t="n">
        <v>209000</v>
      </c>
      <c r="C8" s="6" t="n">
        <v>95000</v>
      </c>
    </row>
    <row r="9" spans="1:5">
      <c r="A9" s="4" t="s">
        <v>282</v>
      </c>
      <c r="B9" s="6" t="n">
        <v>0</v>
      </c>
      <c r="C9" s="5" t="n">
        <v>0</v>
      </c>
      <c r="D9" s="5" t="n">
        <v>0</v>
      </c>
    </row>
    <row r="10" spans="1:5">
      <c r="A10" s="4" t="s">
        <v>283</v>
      </c>
    </row>
    <row r="11" spans="1:5">
      <c r="A11" s="3" t="s">
        <v>267</v>
      </c>
    </row>
    <row r="12" spans="1:5">
      <c r="A12" s="4" t="s">
        <v>277</v>
      </c>
      <c r="B12" s="4" t="s">
        <v>278</v>
      </c>
    </row>
    <row r="13" spans="1:5">
      <c r="A13" s="4" t="s">
        <v>279</v>
      </c>
      <c r="B13" s="6" t="n">
        <v>1990000</v>
      </c>
      <c r="D13" s="5" t="n">
        <v>1710000</v>
      </c>
    </row>
    <row r="14" spans="1:5">
      <c r="A14" s="4" t="s">
        <v>280</v>
      </c>
      <c r="B14" s="5" t="n">
        <v>1374000</v>
      </c>
      <c r="D14" s="6" t="n">
        <v>1190000</v>
      </c>
    </row>
    <row r="15" spans="1:5">
      <c r="A15" s="4" t="s">
        <v>281</v>
      </c>
      <c r="B15" s="6" t="n">
        <v>374000</v>
      </c>
      <c r="C15" s="6" t="n">
        <v>17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31"/>
    <col customWidth="1" max="5" min="5" width="21"/>
    <col customWidth="1" max="6" min="6" width="31"/>
    <col customWidth="1" max="7" min="7" width="21"/>
  </cols>
  <sheetData>
    <row r="1" spans="1:7">
      <c r="A1" s="1" t="s">
        <v>284</v>
      </c>
      <c r="B1" s="2" t="s">
        <v>285</v>
      </c>
      <c r="C1" s="2" t="s">
        <v>286</v>
      </c>
      <c r="D1" s="2" t="s">
        <v>287</v>
      </c>
      <c r="E1" s="2" t="s">
        <v>288</v>
      </c>
      <c r="F1" s="2" t="s">
        <v>289</v>
      </c>
      <c r="G1" s="2" t="s">
        <v>290</v>
      </c>
    </row>
    <row r="2" spans="1:7">
      <c r="A2" s="3" t="s">
        <v>291</v>
      </c>
    </row>
    <row r="3" spans="1:7">
      <c r="A3" s="4" t="s">
        <v>292</v>
      </c>
      <c r="D3" s="7" t="n">
        <v>0.0001</v>
      </c>
      <c r="F3" s="7" t="n">
        <v>0.0001</v>
      </c>
    </row>
    <row r="4" spans="1:7">
      <c r="A4" s="4" t="s">
        <v>98</v>
      </c>
      <c r="D4" s="6" t="n">
        <v>-24749000</v>
      </c>
      <c r="E4" s="6" t="n">
        <v>-3427000</v>
      </c>
    </row>
    <row r="5" spans="1:7">
      <c r="A5" s="4" t="s">
        <v>40</v>
      </c>
      <c r="D5" s="5" t="n">
        <v>225797000</v>
      </c>
      <c r="F5" s="6" t="n">
        <v>1408000</v>
      </c>
      <c r="G5" s="6" t="n">
        <v>1408000</v>
      </c>
    </row>
    <row r="6" spans="1:7">
      <c r="A6" s="4" t="s">
        <v>141</v>
      </c>
    </row>
    <row r="7" spans="1:7">
      <c r="A7" s="3" t="s">
        <v>291</v>
      </c>
    </row>
    <row r="8" spans="1:7">
      <c r="A8" s="4" t="s">
        <v>293</v>
      </c>
      <c r="B8" s="4" t="s">
        <v>294</v>
      </c>
    </row>
    <row r="9" spans="1:7">
      <c r="A9" s="4" t="s">
        <v>295</v>
      </c>
      <c r="B9" s="6" t="n">
        <v>192949000</v>
      </c>
    </row>
    <row r="10" spans="1:7">
      <c r="A10" s="4" t="s">
        <v>296</v>
      </c>
      <c r="B10" s="8" t="n">
        <v>11.95</v>
      </c>
    </row>
    <row r="11" spans="1:7">
      <c r="A11" s="4" t="s">
        <v>292</v>
      </c>
      <c r="B11" s="7" t="n">
        <v>0.0001</v>
      </c>
    </row>
    <row r="12" spans="1:7">
      <c r="A12" s="4" t="s">
        <v>297</v>
      </c>
      <c r="B12" s="5" t="n">
        <v>10592000</v>
      </c>
    </row>
    <row r="13" spans="1:7">
      <c r="A13" s="4" t="s">
        <v>298</v>
      </c>
      <c r="B13" s="6" t="n">
        <v>12705000</v>
      </c>
    </row>
    <row r="14" spans="1:7">
      <c r="A14" s="4" t="s">
        <v>299</v>
      </c>
      <c r="B14" s="4" t="s">
        <v>300</v>
      </c>
    </row>
    <row r="15" spans="1:7">
      <c r="A15" s="4" t="s">
        <v>223</v>
      </c>
      <c r="D15" s="5" t="n">
        <v>22915000</v>
      </c>
    </row>
    <row r="16" spans="1:7">
      <c r="A16" s="4" t="s">
        <v>98</v>
      </c>
      <c r="D16" s="5" t="n">
        <v>4584000</v>
      </c>
    </row>
    <row r="17" spans="1:7">
      <c r="A17" s="4" t="s">
        <v>40</v>
      </c>
      <c r="B17" s="6" t="n">
        <v>224389000</v>
      </c>
      <c r="D17" s="5" t="n">
        <v>224389000</v>
      </c>
    </row>
    <row r="18" spans="1:7">
      <c r="A18" s="4" t="s">
        <v>301</v>
      </c>
      <c r="B18" s="6" t="n">
        <v>332228000</v>
      </c>
    </row>
    <row r="19" spans="1:7">
      <c r="A19" s="4" t="s">
        <v>302</v>
      </c>
    </row>
    <row r="20" spans="1:7">
      <c r="A20" s="3" t="s">
        <v>291</v>
      </c>
    </row>
    <row r="21" spans="1:7">
      <c r="A21" s="4" t="s">
        <v>303</v>
      </c>
      <c r="D21" s="6" t="n">
        <v>6949000</v>
      </c>
    </row>
    <row r="22" spans="1:7">
      <c r="A22" s="4" t="s">
        <v>304</v>
      </c>
    </row>
    <row r="23" spans="1:7">
      <c r="A23" s="3" t="s">
        <v>291</v>
      </c>
    </row>
    <row r="24" spans="1:7">
      <c r="A24" s="4" t="s">
        <v>297</v>
      </c>
      <c r="B24" s="5" t="n">
        <v>10591968</v>
      </c>
    </row>
    <row r="25" spans="1:7">
      <c r="A25" s="4" t="s">
        <v>305</v>
      </c>
    </row>
    <row r="26" spans="1:7">
      <c r="A26" s="3" t="s">
        <v>291</v>
      </c>
    </row>
    <row r="27" spans="1:7">
      <c r="A27" s="4" t="s">
        <v>295</v>
      </c>
      <c r="C27" s="6" t="n">
        <v>71680000</v>
      </c>
    </row>
    <row r="28" spans="1:7">
      <c r="A28" s="4" t="s">
        <v>296</v>
      </c>
      <c r="C28" s="6" t="n">
        <v>10</v>
      </c>
    </row>
    <row r="29" spans="1:7">
      <c r="A29" s="4" t="s">
        <v>40</v>
      </c>
      <c r="C29" s="6" t="n">
        <v>0</v>
      </c>
    </row>
    <row r="30" spans="1:7">
      <c r="A30" s="4" t="s">
        <v>306</v>
      </c>
      <c r="C30" s="6" t="n">
        <v>0</v>
      </c>
    </row>
    <row r="31" spans="1:7">
      <c r="A31" s="4" t="s">
        <v>307</v>
      </c>
      <c r="C31" s="9" t="n">
        <v>0.8970953</v>
      </c>
      <c r="D31" s="9" t="n">
        <v>0.8970953</v>
      </c>
    </row>
    <row r="32" spans="1:7">
      <c r="A32" s="4" t="s">
        <v>301</v>
      </c>
      <c r="C32" s="6" t="n">
        <v>300000000</v>
      </c>
    </row>
    <row r="33" spans="1:7">
      <c r="A33" s="4" t="s">
        <v>308</v>
      </c>
    </row>
    <row r="34" spans="1:7">
      <c r="A34" s="3" t="s">
        <v>291</v>
      </c>
    </row>
    <row r="35" spans="1:7">
      <c r="A35" s="4" t="s">
        <v>297</v>
      </c>
      <c r="C35" s="5" t="n">
        <v>228316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09</v>
      </c>
      <c r="B1" s="2" t="s">
        <v>285</v>
      </c>
    </row>
    <row r="2" spans="1:2">
      <c r="A2" s="3" t="s">
        <v>291</v>
      </c>
    </row>
    <row r="3" spans="1:2">
      <c r="A3" s="4" t="s">
        <v>310</v>
      </c>
      <c r="B3" s="5" t="n">
        <v>10592</v>
      </c>
    </row>
    <row r="4" spans="1:2">
      <c r="A4" s="4" t="s">
        <v>311</v>
      </c>
      <c r="B4" s="8" t="n">
        <v>11.95</v>
      </c>
    </row>
    <row r="5" spans="1:2">
      <c r="A5" s="4" t="s">
        <v>312</v>
      </c>
      <c r="B5" s="6" t="n">
        <v>126574</v>
      </c>
    </row>
    <row r="6" spans="1:2">
      <c r="A6" s="4" t="s">
        <v>313</v>
      </c>
      <c r="B6" s="5" t="n">
        <v>192949</v>
      </c>
    </row>
    <row r="7" spans="1:2">
      <c r="A7" s="4" t="s">
        <v>314</v>
      </c>
      <c r="B7" s="5" t="n">
        <v>12705</v>
      </c>
    </row>
    <row r="8" spans="1:2">
      <c r="A8" s="4" t="s">
        <v>315</v>
      </c>
      <c r="B8" s="6" t="n">
        <v>3322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2</v>
      </c>
      <c r="C1" s="2" t="s">
        <v>317</v>
      </c>
      <c r="D1" s="2" t="s">
        <v>31</v>
      </c>
      <c r="E1" s="2" t="s">
        <v>276</v>
      </c>
    </row>
    <row r="2" spans="1:5">
      <c r="A2" s="3" t="s">
        <v>291</v>
      </c>
    </row>
    <row r="3" spans="1:5">
      <c r="A3" s="4" t="s">
        <v>40</v>
      </c>
      <c r="B3" s="6" t="n">
        <v>225797</v>
      </c>
      <c r="D3" s="6" t="n">
        <v>1408</v>
      </c>
      <c r="E3" s="6" t="n">
        <v>1408</v>
      </c>
    </row>
    <row r="4" spans="1:5">
      <c r="A4" s="4" t="s">
        <v>141</v>
      </c>
    </row>
    <row r="5" spans="1:5">
      <c r="A5" s="3" t="s">
        <v>291</v>
      </c>
    </row>
    <row r="6" spans="1:5">
      <c r="A6" s="4" t="s">
        <v>318</v>
      </c>
      <c r="C6" s="6" t="n">
        <v>11819</v>
      </c>
    </row>
    <row r="7" spans="1:5">
      <c r="A7" s="4" t="s">
        <v>319</v>
      </c>
      <c r="C7" s="5" t="n">
        <v>1097</v>
      </c>
    </row>
    <row r="8" spans="1:5">
      <c r="A8" s="4" t="s">
        <v>106</v>
      </c>
      <c r="C8" s="5" t="n">
        <v>2048</v>
      </c>
    </row>
    <row r="9" spans="1:5">
      <c r="A9" s="4" t="s">
        <v>320</v>
      </c>
      <c r="C9" s="5" t="n">
        <v>940</v>
      </c>
    </row>
    <row r="10" spans="1:5">
      <c r="A10" s="4" t="s">
        <v>321</v>
      </c>
      <c r="C10" s="5" t="n">
        <v>562</v>
      </c>
    </row>
    <row r="11" spans="1:5">
      <c r="A11" s="4" t="s">
        <v>322</v>
      </c>
      <c r="C11" s="5" t="n">
        <v>104400</v>
      </c>
    </row>
    <row r="12" spans="1:5">
      <c r="A12" s="4" t="s">
        <v>323</v>
      </c>
      <c r="C12" s="5" t="n">
        <v>336</v>
      </c>
    </row>
    <row r="13" spans="1:5">
      <c r="A13" s="4" t="s">
        <v>42</v>
      </c>
      <c r="C13" s="5" t="n">
        <v>163</v>
      </c>
    </row>
    <row r="14" spans="1:5">
      <c r="A14" s="4" t="s">
        <v>46</v>
      </c>
      <c r="C14" s="5" t="n">
        <v>-930</v>
      </c>
    </row>
    <row r="15" spans="1:5">
      <c r="A15" s="4" t="s">
        <v>45</v>
      </c>
      <c r="C15" s="5" t="n">
        <v>-953</v>
      </c>
    </row>
    <row r="16" spans="1:5">
      <c r="A16" s="4" t="s">
        <v>47</v>
      </c>
      <c r="C16" s="5" t="n">
        <v>-1125</v>
      </c>
    </row>
    <row r="17" spans="1:5">
      <c r="A17" s="4" t="s">
        <v>324</v>
      </c>
      <c r="C17" s="5" t="n">
        <v>-1818</v>
      </c>
    </row>
    <row r="18" spans="1:5">
      <c r="A18" s="4" t="s">
        <v>325</v>
      </c>
      <c r="C18" s="5" t="n">
        <v>-8652</v>
      </c>
    </row>
    <row r="19" spans="1:5">
      <c r="A19" s="4" t="s">
        <v>326</v>
      </c>
      <c r="C19" s="5" t="n">
        <v>-48</v>
      </c>
    </row>
    <row r="20" spans="1:5">
      <c r="A20" s="4" t="s">
        <v>327</v>
      </c>
      <c r="C20" s="5" t="n">
        <v>107839</v>
      </c>
    </row>
    <row r="21" spans="1:5">
      <c r="A21" s="4" t="s">
        <v>40</v>
      </c>
      <c r="B21" s="6" t="n">
        <v>224389</v>
      </c>
      <c r="C21" s="5" t="n">
        <v>224389</v>
      </c>
    </row>
    <row r="22" spans="1:5">
      <c r="A22" s="4" t="s">
        <v>315</v>
      </c>
      <c r="C22" s="6" t="n">
        <v>3322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3" t="s">
        <v>330</v>
      </c>
    </row>
    <row r="3" spans="1:2">
      <c r="A3" s="4" t="s">
        <v>331</v>
      </c>
      <c r="B3" s="6" t="n">
        <v>104400</v>
      </c>
    </row>
    <row r="4" spans="1:2">
      <c r="A4" s="4" t="s">
        <v>332</v>
      </c>
    </row>
    <row r="5" spans="1:2">
      <c r="A5" s="3" t="s">
        <v>330</v>
      </c>
    </row>
    <row r="6" spans="1:2">
      <c r="A6" s="4" t="s">
        <v>333</v>
      </c>
      <c r="B6" s="4" t="s">
        <v>334</v>
      </c>
    </row>
    <row r="7" spans="1:2">
      <c r="A7" s="4" t="s">
        <v>331</v>
      </c>
      <c r="B7" s="6" t="n">
        <v>81000</v>
      </c>
    </row>
    <row r="8" spans="1:2">
      <c r="A8" s="4" t="s">
        <v>335</v>
      </c>
    </row>
    <row r="9" spans="1:2">
      <c r="A9" s="3" t="s">
        <v>330</v>
      </c>
    </row>
    <row r="10" spans="1:2">
      <c r="A10" s="4" t="s">
        <v>333</v>
      </c>
      <c r="B10" s="4" t="s">
        <v>336</v>
      </c>
    </row>
    <row r="11" spans="1:2">
      <c r="A11" s="4" t="s">
        <v>331</v>
      </c>
      <c r="B11" s="6" t="n">
        <v>5400</v>
      </c>
    </row>
    <row r="12" spans="1:2">
      <c r="A12" s="4" t="s">
        <v>337</v>
      </c>
    </row>
    <row r="13" spans="1:2">
      <c r="A13" s="3" t="s">
        <v>330</v>
      </c>
    </row>
    <row r="14" spans="1:2">
      <c r="A14" s="4" t="s">
        <v>333</v>
      </c>
      <c r="B14" s="4" t="s">
        <v>338</v>
      </c>
    </row>
    <row r="15" spans="1:2">
      <c r="A15" s="4" t="s">
        <v>331</v>
      </c>
      <c r="B15" s="6" t="n">
        <v>1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2</v>
      </c>
    </row>
    <row r="3" spans="1:3">
      <c r="A3" s="3" t="s">
        <v>291</v>
      </c>
    </row>
    <row r="4" spans="1:3">
      <c r="A4" s="4" t="s">
        <v>340</v>
      </c>
      <c r="B4" s="6" t="n">
        <v>52318</v>
      </c>
      <c r="C4" s="6" t="n">
        <v>29369</v>
      </c>
    </row>
    <row r="5" spans="1:3">
      <c r="A5" s="4" t="s">
        <v>341</v>
      </c>
      <c r="B5" s="6" t="n">
        <v>26410</v>
      </c>
      <c r="C5" s="6" t="n">
        <v>82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31</v>
      </c>
      <c r="D1" s="2" t="s">
        <v>276</v>
      </c>
    </row>
    <row r="2" spans="1:4">
      <c r="A2" s="3" t="s">
        <v>177</v>
      </c>
    </row>
    <row r="3" spans="1:4">
      <c r="A3" s="4" t="s">
        <v>343</v>
      </c>
      <c r="B3" s="6" t="n">
        <v>5979</v>
      </c>
      <c r="C3" s="6" t="n">
        <v>1871</v>
      </c>
    </row>
    <row r="4" spans="1:4">
      <c r="A4" s="4" t="s">
        <v>344</v>
      </c>
      <c r="B4" s="5" t="n">
        <v>2680</v>
      </c>
      <c r="C4" s="5" t="n">
        <v>1991</v>
      </c>
    </row>
    <row r="5" spans="1:4">
      <c r="A5" s="4" t="s">
        <v>106</v>
      </c>
      <c r="B5" s="5" t="n">
        <v>8659</v>
      </c>
      <c r="C5" s="5" t="n">
        <v>3862</v>
      </c>
    </row>
    <row r="6" spans="1:4">
      <c r="A6" s="4" t="s">
        <v>345</v>
      </c>
      <c r="B6" s="5" t="n">
        <v>-360</v>
      </c>
      <c r="C6" s="5" t="n">
        <v>-175</v>
      </c>
    </row>
    <row r="7" spans="1:4">
      <c r="A7" s="4" t="s">
        <v>34</v>
      </c>
      <c r="B7" s="6" t="n">
        <v>8299</v>
      </c>
      <c r="C7" s="6" t="n">
        <v>3687</v>
      </c>
      <c r="D7" s="6" t="n">
        <v>21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48032</v>
      </c>
      <c r="C4" s="6" t="n">
        <v>12409</v>
      </c>
    </row>
    <row r="5" spans="1:3">
      <c r="A5" s="3" t="s">
        <v>75</v>
      </c>
    </row>
    <row r="6" spans="1:3">
      <c r="A6" s="4" t="s">
        <v>76</v>
      </c>
      <c r="B6" s="5" t="n">
        <v>36183</v>
      </c>
      <c r="C6" s="5" t="n">
        <v>9116</v>
      </c>
    </row>
    <row r="7" spans="1:3">
      <c r="A7" s="4" t="s">
        <v>77</v>
      </c>
      <c r="B7" s="5" t="n">
        <v>10323</v>
      </c>
      <c r="C7" s="5" t="n">
        <v>2364</v>
      </c>
    </row>
    <row r="8" spans="1:3">
      <c r="A8" s="4" t="s">
        <v>78</v>
      </c>
      <c r="B8" s="5" t="n">
        <v>1940</v>
      </c>
      <c r="C8" s="5" t="n">
        <v>588</v>
      </c>
    </row>
    <row r="9" spans="1:3">
      <c r="A9" s="4" t="s">
        <v>79</v>
      </c>
      <c r="B9" s="5" t="n">
        <v>18918</v>
      </c>
      <c r="C9" s="5" t="n">
        <v>3513</v>
      </c>
    </row>
    <row r="10" spans="1:3">
      <c r="A10" s="4" t="s">
        <v>80</v>
      </c>
      <c r="B10" s="5" t="n">
        <v>4116</v>
      </c>
      <c r="C10" s="5" t="n">
        <v>226</v>
      </c>
    </row>
    <row r="11" spans="1:3">
      <c r="A11" s="4" t="s">
        <v>81</v>
      </c>
      <c r="B11" s="5" t="n">
        <v>18</v>
      </c>
      <c r="C11" s="5" t="n">
        <v>0</v>
      </c>
    </row>
    <row r="12" spans="1:3">
      <c r="A12" s="4" t="s">
        <v>82</v>
      </c>
      <c r="B12" s="5" t="n">
        <v>5</v>
      </c>
      <c r="C12" s="5" t="n">
        <v>8</v>
      </c>
    </row>
    <row r="13" spans="1:3">
      <c r="A13" s="4" t="s">
        <v>83</v>
      </c>
      <c r="B13" s="5" t="n">
        <v>71503</v>
      </c>
      <c r="C13" s="5" t="n">
        <v>15815</v>
      </c>
    </row>
    <row r="14" spans="1:3">
      <c r="A14" s="4" t="s">
        <v>84</v>
      </c>
      <c r="B14" s="5" t="n">
        <v>-23471</v>
      </c>
      <c r="C14" s="5" t="n">
        <v>-3406</v>
      </c>
    </row>
    <row r="15" spans="1:3">
      <c r="A15" s="3" t="s">
        <v>85</v>
      </c>
    </row>
    <row r="16" spans="1:3">
      <c r="A16" s="4" t="s">
        <v>86</v>
      </c>
      <c r="B16" s="5" t="n">
        <v>1605</v>
      </c>
      <c r="C16" s="5" t="n">
        <v>172</v>
      </c>
    </row>
    <row r="17" spans="1:3">
      <c r="A17" s="4" t="s">
        <v>87</v>
      </c>
      <c r="B17" s="5" t="n">
        <v>-339</v>
      </c>
      <c r="C17" s="5" t="n">
        <v>-1</v>
      </c>
    </row>
    <row r="18" spans="1:3">
      <c r="A18" s="4" t="s">
        <v>88</v>
      </c>
      <c r="C18" s="5" t="n">
        <v>-162</v>
      </c>
    </row>
    <row r="19" spans="1:3">
      <c r="A19" s="4" t="s">
        <v>89</v>
      </c>
      <c r="B19" s="5" t="n">
        <v>-50</v>
      </c>
      <c r="C19" s="5" t="n">
        <v>1</v>
      </c>
    </row>
    <row r="20" spans="1:3">
      <c r="A20" s="4" t="s">
        <v>90</v>
      </c>
      <c r="B20" s="5" t="n">
        <v>-24687</v>
      </c>
      <c r="C20" s="5" t="n">
        <v>-3416</v>
      </c>
    </row>
    <row r="21" spans="1:3">
      <c r="A21" s="4" t="s">
        <v>91</v>
      </c>
      <c r="B21" s="5" t="n">
        <v>62</v>
      </c>
      <c r="C21" s="5" t="n">
        <v>11</v>
      </c>
    </row>
    <row r="22" spans="1:3">
      <c r="A22" s="4" t="s">
        <v>92</v>
      </c>
      <c r="B22" s="6" t="n">
        <v>-24749</v>
      </c>
      <c r="C22" s="6" t="n">
        <v>-3427</v>
      </c>
    </row>
    <row r="23" spans="1:3">
      <c r="A23" s="3" t="s">
        <v>93</v>
      </c>
    </row>
    <row r="24" spans="1:3">
      <c r="A24" s="4" t="s">
        <v>94</v>
      </c>
      <c r="B24" s="8" t="n">
        <v>-0.38</v>
      </c>
      <c r="C24" s="8" t="n">
        <v>-0.34</v>
      </c>
    </row>
    <row r="25" spans="1:3">
      <c r="A25" s="4" t="s">
        <v>95</v>
      </c>
      <c r="B25" s="5" t="n">
        <v>64525683</v>
      </c>
      <c r="C25" s="5" t="n">
        <v>100501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1</v>
      </c>
    </row>
    <row r="2" spans="1:3">
      <c r="A2" s="3" t="s">
        <v>347</v>
      </c>
    </row>
    <row r="3" spans="1:3">
      <c r="A3" s="4" t="s">
        <v>348</v>
      </c>
      <c r="B3" s="6" t="n">
        <v>-4088</v>
      </c>
      <c r="C3" s="6" t="n">
        <v>-536</v>
      </c>
    </row>
    <row r="4" spans="1:3">
      <c r="A4" s="4" t="s">
        <v>349</v>
      </c>
      <c r="B4" s="5" t="n">
        <v>-607</v>
      </c>
      <c r="C4" s="5" t="n">
        <v>-589</v>
      </c>
    </row>
    <row r="5" spans="1:3">
      <c r="A5" s="4" t="s">
        <v>350</v>
      </c>
      <c r="B5" s="5" t="n">
        <v>101077</v>
      </c>
    </row>
    <row r="6" spans="1:3">
      <c r="A6" s="4" t="s">
        <v>351</v>
      </c>
      <c r="B6" s="5" t="n">
        <v>105772</v>
      </c>
      <c r="C6" s="5" t="n">
        <v>1386</v>
      </c>
    </row>
    <row r="7" spans="1:3">
      <c r="A7" s="4" t="s">
        <v>350</v>
      </c>
      <c r="B7" s="5" t="n">
        <v>101077</v>
      </c>
      <c r="C7" s="5" t="n">
        <v>261</v>
      </c>
    </row>
    <row r="8" spans="1:3">
      <c r="A8" s="4" t="s">
        <v>352</v>
      </c>
    </row>
    <row r="9" spans="1:3">
      <c r="A9" s="3" t="s">
        <v>347</v>
      </c>
    </row>
    <row r="10" spans="1:3">
      <c r="A10" s="4" t="s">
        <v>353</v>
      </c>
      <c r="B10" s="5" t="n">
        <v>5405</v>
      </c>
      <c r="C10" s="5" t="n">
        <v>5</v>
      </c>
    </row>
    <row r="11" spans="1:3">
      <c r="A11" s="4" t="s">
        <v>354</v>
      </c>
      <c r="B11" s="5" t="n">
        <v>-380</v>
      </c>
    </row>
    <row r="12" spans="1:3">
      <c r="A12" s="4" t="s">
        <v>355</v>
      </c>
      <c r="B12" s="5" t="n">
        <v>5025</v>
      </c>
      <c r="C12" s="5" t="n">
        <v>5</v>
      </c>
    </row>
    <row r="13" spans="1:3">
      <c r="A13" s="4" t="s">
        <v>356</v>
      </c>
    </row>
    <row r="14" spans="1:3">
      <c r="A14" s="3" t="s">
        <v>347</v>
      </c>
    </row>
    <row r="15" spans="1:3">
      <c r="A15" s="4" t="s">
        <v>351</v>
      </c>
      <c r="B15" s="5" t="n">
        <v>19225</v>
      </c>
      <c r="C15" s="5" t="n">
        <v>1239</v>
      </c>
    </row>
    <row r="16" spans="1:3">
      <c r="A16" s="4" t="s">
        <v>348</v>
      </c>
      <c r="B16" s="5" t="n">
        <v>-1415</v>
      </c>
      <c r="C16" s="5" t="n">
        <v>-536</v>
      </c>
    </row>
    <row r="17" spans="1:3">
      <c r="A17" s="4" t="s">
        <v>349</v>
      </c>
      <c r="B17" s="5" t="n">
        <v>-607</v>
      </c>
      <c r="C17" s="5" t="n">
        <v>-589</v>
      </c>
    </row>
    <row r="18" spans="1:3">
      <c r="A18" s="4" t="s">
        <v>350</v>
      </c>
      <c r="B18" s="5" t="n">
        <v>17203</v>
      </c>
      <c r="C18" s="5" t="n">
        <v>114</v>
      </c>
    </row>
    <row r="19" spans="1:3">
      <c r="A19" s="4" t="s">
        <v>332</v>
      </c>
    </row>
    <row r="20" spans="1:3">
      <c r="A20" s="3" t="s">
        <v>347</v>
      </c>
    </row>
    <row r="21" spans="1:3">
      <c r="A21" s="4" t="s">
        <v>351</v>
      </c>
      <c r="B21" s="5" t="n">
        <v>81142</v>
      </c>
      <c r="C21" s="5" t="n">
        <v>142</v>
      </c>
    </row>
    <row r="22" spans="1:3">
      <c r="A22" s="4" t="s">
        <v>348</v>
      </c>
      <c r="B22" s="5" t="n">
        <v>-2293</v>
      </c>
    </row>
    <row r="23" spans="1:3">
      <c r="A23" s="4" t="s">
        <v>350</v>
      </c>
      <c r="B23" s="6" t="n">
        <v>78849</v>
      </c>
      <c r="C23" s="6" t="n">
        <v>1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57</v>
      </c>
      <c r="B1" s="2" t="s">
        <v>317</v>
      </c>
      <c r="C1" s="2" t="s">
        <v>2</v>
      </c>
      <c r="D1" s="2" t="s">
        <v>72</v>
      </c>
      <c r="E1" s="2" t="s">
        <v>31</v>
      </c>
      <c r="F1" s="2" t="s">
        <v>276</v>
      </c>
    </row>
    <row r="2" spans="1:6">
      <c r="A2" s="3" t="s">
        <v>347</v>
      </c>
    </row>
    <row r="3" spans="1:6">
      <c r="A3" s="4" t="s">
        <v>358</v>
      </c>
      <c r="C3" s="6" t="n">
        <v>18000</v>
      </c>
    </row>
    <row r="4" spans="1:6">
      <c r="A4" s="4" t="s">
        <v>281</v>
      </c>
      <c r="C4" s="5" t="n">
        <v>3635000</v>
      </c>
      <c r="D4" s="6" t="n">
        <v>30000</v>
      </c>
    </row>
    <row r="5" spans="1:6">
      <c r="A5" s="4" t="s">
        <v>40</v>
      </c>
      <c r="C5" s="5" t="n">
        <v>225797000</v>
      </c>
      <c r="E5" s="6" t="n">
        <v>1408000</v>
      </c>
      <c r="F5" s="6" t="n">
        <v>1408000</v>
      </c>
    </row>
    <row r="6" spans="1:6">
      <c r="A6" s="4" t="s">
        <v>359</v>
      </c>
      <c r="C6" s="5" t="n">
        <v>0</v>
      </c>
    </row>
    <row r="7" spans="1:6">
      <c r="A7" s="4" t="s">
        <v>141</v>
      </c>
    </row>
    <row r="8" spans="1:6">
      <c r="A8" s="3" t="s">
        <v>347</v>
      </c>
    </row>
    <row r="9" spans="1:6">
      <c r="A9" s="4" t="s">
        <v>331</v>
      </c>
      <c r="B9" s="6" t="n">
        <v>104400000</v>
      </c>
    </row>
    <row r="10" spans="1:6">
      <c r="A10" s="4" t="s">
        <v>40</v>
      </c>
      <c r="B10" s="5" t="n">
        <v>224389000</v>
      </c>
      <c r="C10" s="6" t="n">
        <v>224389000</v>
      </c>
    </row>
    <row r="11" spans="1:6">
      <c r="A11" s="4" t="s">
        <v>360</v>
      </c>
    </row>
    <row r="12" spans="1:6">
      <c r="A12" s="3" t="s">
        <v>347</v>
      </c>
    </row>
    <row r="13" spans="1:6">
      <c r="A13" s="4" t="s">
        <v>361</v>
      </c>
      <c r="B13" s="5" t="n">
        <v>5400000</v>
      </c>
    </row>
    <row r="14" spans="1:6">
      <c r="A14" s="4" t="s">
        <v>362</v>
      </c>
    </row>
    <row r="15" spans="1:6">
      <c r="A15" s="3" t="s">
        <v>347</v>
      </c>
    </row>
    <row r="16" spans="1:6">
      <c r="A16" s="4" t="s">
        <v>331</v>
      </c>
      <c r="B16" s="5" t="n">
        <v>81000000</v>
      </c>
    </row>
    <row r="17" spans="1:6">
      <c r="A17" s="4" t="s">
        <v>363</v>
      </c>
    </row>
    <row r="18" spans="1:6">
      <c r="A18" s="3" t="s">
        <v>347</v>
      </c>
    </row>
    <row r="19" spans="1:6">
      <c r="A19" s="4" t="s">
        <v>331</v>
      </c>
      <c r="B19" s="6" t="n">
        <v>18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180</v>
      </c>
    </row>
    <row r="3" spans="1:2">
      <c r="A3" s="4" t="s">
        <v>366</v>
      </c>
      <c r="B3" s="6" t="n">
        <v>12932</v>
      </c>
    </row>
    <row r="4" spans="1:2">
      <c r="A4" s="4" t="s">
        <v>367</v>
      </c>
      <c r="B4" s="5" t="n">
        <v>17193</v>
      </c>
    </row>
    <row r="5" spans="1:2">
      <c r="A5" s="4" t="s">
        <v>368</v>
      </c>
      <c r="B5" s="5" t="n">
        <v>17134</v>
      </c>
    </row>
    <row r="6" spans="1:2">
      <c r="A6" s="4" t="s">
        <v>369</v>
      </c>
      <c r="B6" s="5" t="n">
        <v>53818</v>
      </c>
    </row>
    <row r="7" spans="1:2">
      <c r="A7" s="4" t="s">
        <v>350</v>
      </c>
      <c r="B7" s="6" t="n">
        <v>1010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1</v>
      </c>
      <c r="C1" s="2" t="s">
        <v>275</v>
      </c>
    </row>
    <row r="2" spans="1:3">
      <c r="B2" s="2" t="s">
        <v>2</v>
      </c>
      <c r="C2" s="2" t="s">
        <v>31</v>
      </c>
    </row>
    <row r="3" spans="1:3">
      <c r="A3" s="3" t="s">
        <v>180</v>
      </c>
    </row>
    <row r="4" spans="1:3">
      <c r="A4" s="4" t="s">
        <v>371</v>
      </c>
      <c r="B4" s="6" t="n">
        <v>1408</v>
      </c>
      <c r="C4" s="6" t="n">
        <v>1408</v>
      </c>
    </row>
    <row r="5" spans="1:3">
      <c r="A5" s="4" t="s">
        <v>372</v>
      </c>
      <c r="B5" s="5" t="n">
        <v>224389</v>
      </c>
      <c r="C5" s="5" t="n">
        <v>0</v>
      </c>
    </row>
    <row r="6" spans="1:3">
      <c r="A6" s="4" t="s">
        <v>373</v>
      </c>
      <c r="B6" s="6" t="n">
        <v>225797</v>
      </c>
      <c r="C6" s="6" t="n">
        <v>1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1</v>
      </c>
    </row>
    <row r="2" spans="1:3">
      <c r="A2" s="3" t="s">
        <v>183</v>
      </c>
    </row>
    <row r="3" spans="1:3">
      <c r="A3" s="4" t="s">
        <v>375</v>
      </c>
      <c r="B3" s="6" t="n">
        <v>400</v>
      </c>
    </row>
    <row r="4" spans="1:3">
      <c r="A4" s="4" t="s">
        <v>376</v>
      </c>
      <c r="B4" s="5" t="n">
        <v>1205</v>
      </c>
      <c r="C4" s="6" t="n">
        <v>887</v>
      </c>
    </row>
    <row r="5" spans="1:3">
      <c r="A5" s="4" t="s">
        <v>377</v>
      </c>
      <c r="B5" s="5" t="n">
        <v>4163</v>
      </c>
    </row>
    <row r="6" spans="1:3">
      <c r="A6" s="4" t="s">
        <v>378</v>
      </c>
      <c r="B6" s="5" t="n">
        <v>1405</v>
      </c>
    </row>
    <row r="7" spans="1:3">
      <c r="A7" s="4" t="s">
        <v>51</v>
      </c>
      <c r="B7" s="5" t="n">
        <v>5760</v>
      </c>
      <c r="C7" s="5" t="n">
        <v>3621</v>
      </c>
    </row>
    <row r="8" spans="1:3">
      <c r="A8" s="4" t="s">
        <v>51</v>
      </c>
      <c r="B8" s="6" t="n">
        <v>12933</v>
      </c>
      <c r="C8" s="6" t="n">
        <v>45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79</v>
      </c>
      <c r="B1" s="2" t="s">
        <v>2</v>
      </c>
      <c r="C1" s="2" t="s">
        <v>31</v>
      </c>
      <c r="D1" s="2" t="s">
        <v>380</v>
      </c>
    </row>
    <row r="2" spans="1:4">
      <c r="A2" s="3" t="s">
        <v>381</v>
      </c>
    </row>
    <row r="3" spans="1:4">
      <c r="A3" s="4" t="s">
        <v>382</v>
      </c>
      <c r="B3" s="6" t="n">
        <v>127080</v>
      </c>
      <c r="C3" s="6" t="n">
        <v>85000</v>
      </c>
      <c r="D3" s="6" t="n">
        <v>2172</v>
      </c>
    </row>
    <row r="4" spans="1:4">
      <c r="A4" s="4" t="s">
        <v>383</v>
      </c>
      <c r="B4" s="5" t="n">
        <v>119570</v>
      </c>
      <c r="C4" s="5" t="n">
        <v>80985</v>
      </c>
    </row>
    <row r="5" spans="1:4">
      <c r="A5" s="4" t="s">
        <v>48</v>
      </c>
      <c r="B5" s="5" t="n">
        <v>0</v>
      </c>
      <c r="C5" s="5" t="n">
        <v>658</v>
      </c>
    </row>
    <row r="6" spans="1:4">
      <c r="A6" s="4" t="s">
        <v>384</v>
      </c>
      <c r="B6" s="5" t="n">
        <v>119570</v>
      </c>
      <c r="C6" s="5" t="n">
        <v>81643</v>
      </c>
    </row>
    <row r="7" spans="1:4">
      <c r="A7" s="4" t="s">
        <v>385</v>
      </c>
    </row>
    <row r="8" spans="1:4">
      <c r="A8" s="3" t="s">
        <v>381</v>
      </c>
    </row>
    <row r="9" spans="1:4">
      <c r="A9" s="4" t="s">
        <v>382</v>
      </c>
      <c r="B9" s="5" t="n">
        <v>60000</v>
      </c>
      <c r="C9" s="5" t="n">
        <v>60000</v>
      </c>
    </row>
    <row r="10" spans="1:4">
      <c r="A10" s="4" t="s">
        <v>386</v>
      </c>
      <c r="B10" s="5" t="n">
        <v>-1639</v>
      </c>
      <c r="C10" s="5" t="n">
        <v>-1747</v>
      </c>
    </row>
    <row r="11" spans="1:4">
      <c r="A11" s="4" t="s">
        <v>387</v>
      </c>
    </row>
    <row r="12" spans="1:4">
      <c r="A12" s="3" t="s">
        <v>381</v>
      </c>
    </row>
    <row r="13" spans="1:4">
      <c r="A13" s="4" t="s">
        <v>382</v>
      </c>
      <c r="B13" s="5" t="n">
        <v>67080</v>
      </c>
      <c r="C13" s="5" t="n">
        <v>25000</v>
      </c>
    </row>
    <row r="14" spans="1:4">
      <c r="A14" s="4" t="s">
        <v>386</v>
      </c>
      <c r="B14" s="6" t="n">
        <v>-5871</v>
      </c>
      <c r="C14" s="6" t="n">
        <v>-22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80"/>
    <col customWidth="1" max="6" min="6" width="14"/>
    <col customWidth="1" max="7" min="7" width="14"/>
    <col customWidth="1" max="8" min="8" width="13"/>
  </cols>
  <sheetData>
    <row r="1" spans="1:8">
      <c r="A1" s="1" t="s">
        <v>388</v>
      </c>
      <c r="B1" s="2" t="s">
        <v>317</v>
      </c>
      <c r="C1" s="2" t="s">
        <v>389</v>
      </c>
      <c r="D1" s="2" t="s">
        <v>380</v>
      </c>
      <c r="E1" s="2" t="s">
        <v>2</v>
      </c>
      <c r="F1" s="2" t="s">
        <v>31</v>
      </c>
      <c r="G1" s="2" t="s">
        <v>390</v>
      </c>
      <c r="H1" s="2" t="s">
        <v>391</v>
      </c>
    </row>
    <row r="2" spans="1:8">
      <c r="A2" s="3" t="s">
        <v>381</v>
      </c>
    </row>
    <row r="3" spans="1:8">
      <c r="A3" s="4" t="s">
        <v>392</v>
      </c>
      <c r="C3" s="6" t="n">
        <v>25000000</v>
      </c>
    </row>
    <row r="4" spans="1:8">
      <c r="A4" s="4" t="s">
        <v>393</v>
      </c>
      <c r="D4" s="4" t="s">
        <v>394</v>
      </c>
    </row>
    <row r="5" spans="1:8">
      <c r="A5" s="4" t="s">
        <v>395</v>
      </c>
      <c r="B5" s="4" t="s">
        <v>396</v>
      </c>
      <c r="C5" s="4" t="s">
        <v>397</v>
      </c>
      <c r="D5" s="4" t="s">
        <v>398</v>
      </c>
    </row>
    <row r="6" spans="1:8">
      <c r="A6" s="4" t="s">
        <v>399</v>
      </c>
      <c r="F6" s="6" t="n">
        <v>15000000</v>
      </c>
    </row>
    <row r="7" spans="1:8">
      <c r="A7" s="4" t="s">
        <v>400</v>
      </c>
      <c r="C7" s="5" t="n">
        <v>384615</v>
      </c>
    </row>
    <row r="8" spans="1:8">
      <c r="A8" s="4" t="s">
        <v>401</v>
      </c>
      <c r="C8" s="6" t="n">
        <v>13</v>
      </c>
      <c r="H8" s="8" t="n">
        <v>0.01</v>
      </c>
    </row>
    <row r="9" spans="1:8">
      <c r="A9" s="4" t="s">
        <v>402</v>
      </c>
      <c r="C9" s="4" t="s">
        <v>403</v>
      </c>
    </row>
    <row r="10" spans="1:8">
      <c r="A10" s="4" t="s">
        <v>404</v>
      </c>
      <c r="E10" s="4" t="s">
        <v>405</v>
      </c>
    </row>
    <row r="11" spans="1:8">
      <c r="A11" s="4" t="s">
        <v>406</v>
      </c>
      <c r="D11" s="6" t="n">
        <v>2172000</v>
      </c>
      <c r="E11" s="6" t="n">
        <v>127080000</v>
      </c>
      <c r="F11" s="6" t="n">
        <v>85000000</v>
      </c>
    </row>
    <row r="12" spans="1:8">
      <c r="A12" s="4" t="s">
        <v>407</v>
      </c>
    </row>
    <row r="13" spans="1:8">
      <c r="A13" s="3" t="s">
        <v>381</v>
      </c>
    </row>
    <row r="14" spans="1:8">
      <c r="A14" s="4" t="s">
        <v>392</v>
      </c>
      <c r="C14" s="6" t="n">
        <v>60000000</v>
      </c>
    </row>
    <row r="15" spans="1:8">
      <c r="A15" s="4" t="s">
        <v>395</v>
      </c>
      <c r="C15" s="4" t="s">
        <v>408</v>
      </c>
    </row>
    <row r="16" spans="1:8">
      <c r="A16" s="4" t="s">
        <v>409</v>
      </c>
      <c r="C16" s="4" t="s">
        <v>410</v>
      </c>
    </row>
    <row r="17" spans="1:8">
      <c r="A17" s="4" t="s">
        <v>411</v>
      </c>
      <c r="C17" s="4" t="s">
        <v>338</v>
      </c>
    </row>
    <row r="18" spans="1:8">
      <c r="A18" s="4" t="s">
        <v>412</v>
      </c>
    </row>
    <row r="19" spans="1:8">
      <c r="A19" s="3" t="s">
        <v>381</v>
      </c>
    </row>
    <row r="20" spans="1:8">
      <c r="A20" s="4" t="s">
        <v>413</v>
      </c>
      <c r="G20" s="4" t="s">
        <v>414</v>
      </c>
    </row>
    <row r="21" spans="1:8">
      <c r="A21" s="4" t="s">
        <v>415</v>
      </c>
    </row>
    <row r="22" spans="1:8">
      <c r="A22" s="3" t="s">
        <v>381</v>
      </c>
    </row>
    <row r="23" spans="1:8">
      <c r="A23" s="4" t="s">
        <v>409</v>
      </c>
      <c r="B23" s="4" t="s">
        <v>416</v>
      </c>
    </row>
    <row r="24" spans="1:8">
      <c r="A24" s="4" t="s">
        <v>417</v>
      </c>
    </row>
    <row r="25" spans="1:8">
      <c r="A25" s="3" t="s">
        <v>381</v>
      </c>
    </row>
    <row r="26" spans="1:8">
      <c r="A26" s="4" t="s">
        <v>393</v>
      </c>
      <c r="B26" s="4" t="s">
        <v>418</v>
      </c>
    </row>
    <row r="27" spans="1:8">
      <c r="A27" s="4" t="s">
        <v>419</v>
      </c>
    </row>
    <row r="28" spans="1:8">
      <c r="A28" s="3" t="s">
        <v>381</v>
      </c>
    </row>
    <row r="29" spans="1:8">
      <c r="A29" s="4" t="s">
        <v>420</v>
      </c>
      <c r="B29" s="5" t="n">
        <v>325000</v>
      </c>
    </row>
    <row r="30" spans="1:8">
      <c r="A30" s="4" t="s">
        <v>421</v>
      </c>
    </row>
    <row r="31" spans="1:8">
      <c r="A31" s="3" t="s">
        <v>381</v>
      </c>
    </row>
    <row r="32" spans="1:8">
      <c r="A32" s="4" t="s">
        <v>392</v>
      </c>
      <c r="B32" s="6" t="n">
        <v>4208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2</v>
      </c>
      <c r="B1" s="2" t="s">
        <v>423</v>
      </c>
      <c r="C1" s="2" t="s">
        <v>2</v>
      </c>
      <c r="D1" s="2" t="s">
        <v>72</v>
      </c>
      <c r="E1" s="2" t="s">
        <v>317</v>
      </c>
      <c r="F1" s="2" t="s">
        <v>389</v>
      </c>
      <c r="G1" s="2" t="s">
        <v>380</v>
      </c>
    </row>
    <row r="2" spans="1:7">
      <c r="A2" s="3" t="s">
        <v>381</v>
      </c>
    </row>
    <row r="3" spans="1:7">
      <c r="A3" s="4" t="s">
        <v>392</v>
      </c>
      <c r="F3" s="6" t="n">
        <v>25000</v>
      </c>
    </row>
    <row r="4" spans="1:7">
      <c r="A4" s="4" t="s">
        <v>120</v>
      </c>
      <c r="C4" s="6" t="n">
        <v>0</v>
      </c>
      <c r="D4" s="6" t="n">
        <v>1410</v>
      </c>
    </row>
    <row r="5" spans="1:7">
      <c r="A5" s="4" t="s">
        <v>395</v>
      </c>
      <c r="E5" s="4" t="s">
        <v>396</v>
      </c>
      <c r="F5" s="4" t="s">
        <v>397</v>
      </c>
      <c r="G5" s="4" t="s">
        <v>398</v>
      </c>
    </row>
    <row r="6" spans="1:7">
      <c r="A6" s="4" t="s">
        <v>424</v>
      </c>
    </row>
    <row r="7" spans="1:7">
      <c r="A7" s="3" t="s">
        <v>381</v>
      </c>
    </row>
    <row r="8" spans="1:7">
      <c r="A8" s="4" t="s">
        <v>425</v>
      </c>
      <c r="B8" s="4" t="s">
        <v>426</v>
      </c>
    </row>
    <row r="9" spans="1:7">
      <c r="A9" s="4" t="s">
        <v>392</v>
      </c>
      <c r="B9" s="6" t="n">
        <v>2470</v>
      </c>
    </row>
    <row r="10" spans="1:7">
      <c r="A10" s="4" t="s">
        <v>120</v>
      </c>
      <c r="B10" s="5" t="n">
        <v>1410</v>
      </c>
    </row>
    <row r="11" spans="1:7">
      <c r="A11" s="4" t="s">
        <v>427</v>
      </c>
      <c r="B11" s="6" t="n">
        <v>1000</v>
      </c>
    </row>
    <row r="12" spans="1:7">
      <c r="A12" s="4" t="s">
        <v>395</v>
      </c>
      <c r="B12" s="4" t="s">
        <v>428</v>
      </c>
    </row>
    <row r="13" spans="1:7">
      <c r="A13" s="4" t="s">
        <v>429</v>
      </c>
    </row>
    <row r="14" spans="1:7">
      <c r="A14" s="3" t="s">
        <v>381</v>
      </c>
    </row>
    <row r="15" spans="1:7">
      <c r="A15" s="4" t="s">
        <v>430</v>
      </c>
      <c r="B15" s="6" t="n">
        <v>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288</v>
      </c>
    </row>
    <row r="3" spans="1:2">
      <c r="A3" s="3" t="s">
        <v>189</v>
      </c>
    </row>
    <row r="4" spans="1:2">
      <c r="A4" s="4" t="s">
        <v>88</v>
      </c>
      <c r="B4" s="6" t="n">
        <v>-1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2</v>
      </c>
      <c r="B1" s="2" t="s">
        <v>1</v>
      </c>
    </row>
    <row r="2" spans="1:5">
      <c r="B2" s="2" t="s">
        <v>2</v>
      </c>
      <c r="C2" s="2" t="s">
        <v>72</v>
      </c>
      <c r="D2" s="2" t="s">
        <v>31</v>
      </c>
      <c r="E2" s="2" t="s">
        <v>276</v>
      </c>
    </row>
    <row r="3" spans="1:5">
      <c r="A3" s="4" t="s">
        <v>109</v>
      </c>
      <c r="D3" s="6" t="n">
        <v>4670</v>
      </c>
      <c r="E3" s="6" t="n">
        <v>2358</v>
      </c>
    </row>
    <row r="4" spans="1:5">
      <c r="A4" s="4" t="s">
        <v>433</v>
      </c>
      <c r="B4" s="6" t="n">
        <v>1023</v>
      </c>
      <c r="C4" s="6" t="n">
        <v>537</v>
      </c>
    </row>
    <row r="5" spans="1:5">
      <c r="A5" s="4" t="s">
        <v>434</v>
      </c>
      <c r="B5" s="6" t="n">
        <v>36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98</v>
      </c>
      <c r="B4" s="6" t="n">
        <v>-24749</v>
      </c>
      <c r="C4" s="6" t="n">
        <v>-3427</v>
      </c>
    </row>
    <row r="5" spans="1:3">
      <c r="A5" s="3" t="s">
        <v>99</v>
      </c>
    </row>
    <row r="6" spans="1:3">
      <c r="A6" s="4" t="s">
        <v>100</v>
      </c>
      <c r="B6" s="5" t="n">
        <v>388</v>
      </c>
      <c r="C6" s="5" t="n">
        <v>23</v>
      </c>
    </row>
    <row r="7" spans="1:3">
      <c r="A7" s="4" t="s">
        <v>101</v>
      </c>
      <c r="B7" s="5" t="n">
        <v>142</v>
      </c>
      <c r="C7" s="5" t="n">
        <v>71</v>
      </c>
    </row>
    <row r="8" spans="1:3">
      <c r="A8" s="4" t="s">
        <v>102</v>
      </c>
      <c r="B8" s="5" t="n">
        <v>2033</v>
      </c>
      <c r="C8" s="5" t="n">
        <v>1076</v>
      </c>
    </row>
    <row r="9" spans="1:3">
      <c r="A9" s="4" t="s">
        <v>103</v>
      </c>
      <c r="B9" s="5" t="n">
        <v>30</v>
      </c>
      <c r="C9" s="5" t="n">
        <v>30</v>
      </c>
    </row>
    <row r="10" spans="1:3">
      <c r="A10" s="4" t="s">
        <v>82</v>
      </c>
      <c r="B10" s="5" t="n">
        <v>5</v>
      </c>
      <c r="C10" s="5" t="n">
        <v>8</v>
      </c>
    </row>
    <row r="11" spans="1:3">
      <c r="A11" s="4" t="s">
        <v>80</v>
      </c>
      <c r="B11" s="5" t="n">
        <v>4116</v>
      </c>
      <c r="C11" s="5" t="n">
        <v>226</v>
      </c>
    </row>
    <row r="12" spans="1:3">
      <c r="A12" s="4" t="s">
        <v>81</v>
      </c>
      <c r="B12" s="5" t="n">
        <v>18</v>
      </c>
      <c r="C12" s="5" t="n">
        <v>0</v>
      </c>
    </row>
    <row r="13" spans="1:3">
      <c r="A13" s="4" t="s">
        <v>104</v>
      </c>
      <c r="B13" s="5" t="n">
        <v>583</v>
      </c>
      <c r="C13" s="5" t="n">
        <v>272</v>
      </c>
    </row>
    <row r="14" spans="1:3">
      <c r="A14" s="4" t="s">
        <v>88</v>
      </c>
      <c r="B14" s="5" t="n">
        <v>0</v>
      </c>
      <c r="C14" s="5" t="n">
        <v>-162</v>
      </c>
    </row>
    <row r="15" spans="1:3">
      <c r="A15" s="3" t="s">
        <v>105</v>
      </c>
    </row>
    <row r="16" spans="1:3">
      <c r="A16" s="4" t="s">
        <v>106</v>
      </c>
      <c r="B16" s="5" t="n">
        <v>-2883</v>
      </c>
      <c r="C16" s="5" t="n">
        <v>-261</v>
      </c>
    </row>
    <row r="17" spans="1:3">
      <c r="A17" s="4" t="s">
        <v>107</v>
      </c>
      <c r="B17" s="5" t="n">
        <v>-1007</v>
      </c>
      <c r="C17" s="5" t="n">
        <v>-592</v>
      </c>
    </row>
    <row r="18" spans="1:3">
      <c r="A18" s="4" t="s">
        <v>36</v>
      </c>
      <c r="B18" s="5" t="n">
        <v>961</v>
      </c>
      <c r="C18" s="5" t="n">
        <v>-26</v>
      </c>
    </row>
    <row r="19" spans="1:3">
      <c r="A19" s="4" t="s">
        <v>108</v>
      </c>
      <c r="B19" s="5" t="n">
        <v>4</v>
      </c>
      <c r="C19" s="5" t="n">
        <v>-12</v>
      </c>
    </row>
    <row r="20" spans="1:3">
      <c r="A20" s="4" t="s">
        <v>45</v>
      </c>
      <c r="B20" s="5" t="n">
        <v>-49</v>
      </c>
      <c r="C20" s="5" t="n">
        <v>154</v>
      </c>
    </row>
    <row r="21" spans="1:3">
      <c r="A21" s="4" t="s">
        <v>46</v>
      </c>
      <c r="B21" s="5" t="n">
        <v>7428</v>
      </c>
      <c r="C21" s="5" t="n">
        <v>37</v>
      </c>
    </row>
    <row r="22" spans="1:3">
      <c r="A22" s="4" t="s">
        <v>109</v>
      </c>
      <c r="B22" s="5" t="n">
        <v>347</v>
      </c>
      <c r="C22" s="5" t="n">
        <v>643</v>
      </c>
    </row>
    <row r="23" spans="1:3">
      <c r="A23" s="4" t="s">
        <v>110</v>
      </c>
      <c r="B23" s="5" t="n">
        <v>62</v>
      </c>
      <c r="C23" s="5" t="n">
        <v>11</v>
      </c>
    </row>
    <row r="24" spans="1:3">
      <c r="A24" s="4" t="s">
        <v>47</v>
      </c>
      <c r="B24" s="5" t="n">
        <v>2168</v>
      </c>
      <c r="C24" s="5" t="n">
        <v>698</v>
      </c>
    </row>
    <row r="25" spans="1:3">
      <c r="A25" s="4" t="s">
        <v>111</v>
      </c>
      <c r="B25" s="5" t="n">
        <v>0</v>
      </c>
      <c r="C25" s="5" t="n">
        <v>148</v>
      </c>
    </row>
    <row r="26" spans="1:3">
      <c r="A26" s="4" t="s">
        <v>54</v>
      </c>
      <c r="B26" s="5" t="n">
        <v>-176</v>
      </c>
      <c r="C26" s="5" t="n">
        <v>0</v>
      </c>
    </row>
    <row r="27" spans="1:3">
      <c r="A27" s="4" t="s">
        <v>51</v>
      </c>
      <c r="B27" s="5" t="n">
        <v>-2093</v>
      </c>
      <c r="C27" s="5" t="n">
        <v>32</v>
      </c>
    </row>
    <row r="28" spans="1:3">
      <c r="A28" s="4" t="s">
        <v>56</v>
      </c>
      <c r="B28" s="5" t="n">
        <v>-15</v>
      </c>
      <c r="C28" s="5" t="n">
        <v>0</v>
      </c>
    </row>
    <row r="29" spans="1:3">
      <c r="A29" s="4" t="s">
        <v>112</v>
      </c>
      <c r="B29" s="5" t="n">
        <v>-12687</v>
      </c>
      <c r="C29" s="5" t="n">
        <v>-1051</v>
      </c>
    </row>
    <row r="30" spans="1:3">
      <c r="A30" s="3" t="s">
        <v>113</v>
      </c>
    </row>
    <row r="31" spans="1:3">
      <c r="A31" s="4" t="s">
        <v>114</v>
      </c>
      <c r="B31" s="5" t="n">
        <v>-627</v>
      </c>
      <c r="C31" s="5" t="n">
        <v>-505</v>
      </c>
    </row>
    <row r="32" spans="1:3">
      <c r="A32" s="4" t="s">
        <v>115</v>
      </c>
      <c r="B32" s="5" t="n">
        <v>22</v>
      </c>
      <c r="C32" s="5" t="n">
        <v>0</v>
      </c>
    </row>
    <row r="33" spans="1:3">
      <c r="A33" s="4" t="s">
        <v>116</v>
      </c>
      <c r="B33" s="5" t="n">
        <v>-59</v>
      </c>
      <c r="C33" s="5" t="n">
        <v>0</v>
      </c>
    </row>
    <row r="34" spans="1:3">
      <c r="A34" s="4" t="s">
        <v>117</v>
      </c>
      <c r="B34" s="5" t="n">
        <v>21</v>
      </c>
      <c r="C34" s="5" t="n">
        <v>0</v>
      </c>
    </row>
    <row r="35" spans="1:3">
      <c r="A35" s="4" t="s">
        <v>118</v>
      </c>
      <c r="B35" s="5" t="n">
        <v>-193062</v>
      </c>
      <c r="C35" s="5" t="n">
        <v>-516</v>
      </c>
    </row>
    <row r="36" spans="1:3">
      <c r="A36" s="3" t="s">
        <v>119</v>
      </c>
    </row>
    <row r="37" spans="1:3">
      <c r="A37" s="4" t="s">
        <v>120</v>
      </c>
      <c r="B37" s="5" t="n">
        <v>0</v>
      </c>
      <c r="C37" s="5" t="n">
        <v>1410</v>
      </c>
    </row>
    <row r="38" spans="1:3">
      <c r="A38" s="4" t="s">
        <v>121</v>
      </c>
      <c r="B38" s="5" t="n">
        <v>-600</v>
      </c>
      <c r="C38" s="5" t="n">
        <v>0</v>
      </c>
    </row>
    <row r="39" spans="1:3">
      <c r="A39" s="4" t="s">
        <v>122</v>
      </c>
      <c r="B39" s="5" t="n">
        <v>42080</v>
      </c>
      <c r="C39" s="5" t="n">
        <v>0</v>
      </c>
    </row>
    <row r="40" spans="1:3">
      <c r="A40" s="4" t="s">
        <v>123</v>
      </c>
      <c r="B40" s="5" t="n">
        <v>-658</v>
      </c>
      <c r="C40" s="5" t="n">
        <v>0</v>
      </c>
    </row>
    <row r="41" spans="1:3">
      <c r="A41" s="4" t="s">
        <v>124</v>
      </c>
      <c r="B41" s="5" t="n">
        <v>1</v>
      </c>
      <c r="C41" s="5" t="n">
        <v>0</v>
      </c>
    </row>
    <row r="42" spans="1:3">
      <c r="A42" s="4" t="s">
        <v>125</v>
      </c>
      <c r="B42" s="5" t="n">
        <v>-799</v>
      </c>
      <c r="C42" s="5" t="n">
        <v>0</v>
      </c>
    </row>
    <row r="43" spans="1:3">
      <c r="A43" s="4" t="s">
        <v>126</v>
      </c>
      <c r="B43" s="5" t="n">
        <v>40024</v>
      </c>
      <c r="C43" s="5" t="n">
        <v>1410</v>
      </c>
    </row>
    <row r="44" spans="1:3">
      <c r="A44" s="4" t="s">
        <v>127</v>
      </c>
      <c r="B44" s="5" t="n">
        <v>-165725</v>
      </c>
      <c r="C44" s="5" t="n">
        <v>-157</v>
      </c>
    </row>
    <row r="45" spans="1:3">
      <c r="A45" s="4" t="s">
        <v>128</v>
      </c>
      <c r="B45" s="5" t="n">
        <v>209340</v>
      </c>
      <c r="C45" s="5" t="n">
        <v>3947</v>
      </c>
    </row>
    <row r="46" spans="1:3">
      <c r="A46" s="4" t="s">
        <v>129</v>
      </c>
      <c r="B46" s="5" t="n">
        <v>43615</v>
      </c>
      <c r="C46" s="5" t="n">
        <v>3790</v>
      </c>
    </row>
    <row r="47" spans="1:3">
      <c r="A47" s="3" t="s">
        <v>130</v>
      </c>
    </row>
    <row r="48" spans="1:3">
      <c r="A48" s="4" t="s">
        <v>131</v>
      </c>
      <c r="B48" s="5" t="n">
        <v>1215</v>
      </c>
      <c r="C48" s="5" t="n">
        <v>0</v>
      </c>
    </row>
    <row r="49" spans="1:3">
      <c r="A49" s="3" t="s">
        <v>132</v>
      </c>
    </row>
    <row r="50" spans="1:3">
      <c r="A50" s="4" t="s">
        <v>133</v>
      </c>
      <c r="B50" s="5" t="n">
        <v>0</v>
      </c>
      <c r="C50" s="5" t="n">
        <v>1000</v>
      </c>
    </row>
    <row r="51" spans="1:3">
      <c r="A51" s="4" t="s">
        <v>134</v>
      </c>
      <c r="B51" s="5" t="n">
        <v>126574</v>
      </c>
    </row>
    <row r="52" spans="1:3">
      <c r="A52" s="4" t="s">
        <v>135</v>
      </c>
      <c r="B52" s="5" t="n">
        <v>3884</v>
      </c>
      <c r="C52" s="5" t="n">
        <v>0</v>
      </c>
    </row>
    <row r="53" spans="1:3">
      <c r="A53" s="4" t="s">
        <v>136</v>
      </c>
      <c r="B53" s="5" t="n">
        <v>0</v>
      </c>
      <c r="C53" s="5" t="n">
        <v>87</v>
      </c>
    </row>
    <row r="54" spans="1:3">
      <c r="A54" s="4" t="s">
        <v>137</v>
      </c>
      <c r="B54" s="5" t="n">
        <v>0</v>
      </c>
      <c r="C54" s="5" t="n">
        <v>1471</v>
      </c>
    </row>
    <row r="55" spans="1:3">
      <c r="A55" s="4" t="s">
        <v>138</v>
      </c>
    </row>
    <row r="56" spans="1:3">
      <c r="A56" s="3" t="s">
        <v>113</v>
      </c>
    </row>
    <row r="57" spans="1:3">
      <c r="A57" s="4" t="s">
        <v>139</v>
      </c>
      <c r="B57" s="5" t="n">
        <v>0</v>
      </c>
      <c r="C57" s="5" t="n">
        <v>-11</v>
      </c>
    </row>
    <row r="58" spans="1:3">
      <c r="A58" s="3" t="s">
        <v>132</v>
      </c>
    </row>
    <row r="59" spans="1:3">
      <c r="A59" s="4" t="s">
        <v>140</v>
      </c>
      <c r="B59" s="5" t="n">
        <v>0</v>
      </c>
      <c r="C59" s="5" t="n">
        <v>60</v>
      </c>
    </row>
    <row r="60" spans="1:3">
      <c r="A60" s="4" t="s">
        <v>141</v>
      </c>
    </row>
    <row r="61" spans="1:3">
      <c r="A61" s="3" t="s">
        <v>97</v>
      </c>
    </row>
    <row r="62" spans="1:3">
      <c r="A62" s="4" t="s">
        <v>98</v>
      </c>
      <c r="B62" s="5" t="n">
        <v>4584</v>
      </c>
    </row>
    <row r="63" spans="1:3">
      <c r="A63" s="3" t="s">
        <v>113</v>
      </c>
    </row>
    <row r="64" spans="1:3">
      <c r="A64" s="4" t="s">
        <v>142</v>
      </c>
      <c r="B64" s="5" t="n">
        <v>-192419</v>
      </c>
      <c r="C64" s="5" t="n">
        <v>0</v>
      </c>
    </row>
    <row r="65" spans="1:3">
      <c r="A65" s="3" t="s">
        <v>132</v>
      </c>
    </row>
    <row r="66" spans="1:3">
      <c r="A66" s="4" t="s">
        <v>134</v>
      </c>
      <c r="B66" s="6" t="n">
        <v>126573</v>
      </c>
      <c r="C66"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365</v>
      </c>
    </row>
    <row r="2" spans="1:2">
      <c r="A2" s="4" t="s">
        <v>434</v>
      </c>
      <c r="B2" s="6" t="n">
        <v>3642</v>
      </c>
    </row>
    <row r="3" spans="1:2">
      <c r="A3" s="4" t="s">
        <v>436</v>
      </c>
    </row>
    <row r="4" spans="1:2">
      <c r="A4" s="4" t="s">
        <v>434</v>
      </c>
      <c r="B4" s="6" t="n">
        <v>5017</v>
      </c>
    </row>
    <row r="5" spans="1:2">
      <c r="A5" s="4" t="s">
        <v>437</v>
      </c>
      <c r="B5" s="4" t="s">
        <v>4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39</v>
      </c>
      <c r="B1" s="2" t="s">
        <v>1</v>
      </c>
    </row>
    <row r="2" spans="1:3">
      <c r="B2" s="2" t="s">
        <v>2</v>
      </c>
      <c r="C2" s="2" t="s">
        <v>72</v>
      </c>
    </row>
    <row r="3" spans="1:3">
      <c r="A3" s="3" t="s">
        <v>195</v>
      </c>
    </row>
    <row r="4" spans="1:3">
      <c r="A4" s="4" t="s">
        <v>91</v>
      </c>
      <c r="B4" s="6" t="n">
        <v>62</v>
      </c>
      <c r="C4" s="6" t="n">
        <v>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441</v>
      </c>
      <c r="C1" s="2" t="s">
        <v>2</v>
      </c>
      <c r="D1" s="2" t="s">
        <v>72</v>
      </c>
      <c r="E1" s="2" t="s">
        <v>31</v>
      </c>
    </row>
    <row r="2" spans="1:5">
      <c r="A2" s="3" t="s">
        <v>442</v>
      </c>
    </row>
    <row r="3" spans="1:5">
      <c r="A3" s="4" t="s">
        <v>54</v>
      </c>
      <c r="C3" s="6" t="n">
        <v>733</v>
      </c>
      <c r="E3" s="6" t="n">
        <v>908</v>
      </c>
    </row>
    <row r="4" spans="1:5">
      <c r="A4" s="4" t="s">
        <v>443</v>
      </c>
      <c r="C4" s="5" t="n">
        <v>18918</v>
      </c>
      <c r="D4" s="6" t="n">
        <v>3513</v>
      </c>
    </row>
    <row r="5" spans="1:5">
      <c r="A5" s="4" t="s">
        <v>444</v>
      </c>
    </row>
    <row r="6" spans="1:5">
      <c r="A6" s="3" t="s">
        <v>442</v>
      </c>
    </row>
    <row r="7" spans="1:5">
      <c r="A7" s="4" t="s">
        <v>54</v>
      </c>
      <c r="C7" s="5" t="n">
        <v>1106</v>
      </c>
      <c r="E7" s="6" t="n">
        <v>1317</v>
      </c>
    </row>
    <row r="8" spans="1:5">
      <c r="A8" s="4" t="s">
        <v>445</v>
      </c>
    </row>
    <row r="9" spans="1:5">
      <c r="A9" s="3" t="s">
        <v>442</v>
      </c>
    </row>
    <row r="10" spans="1:5">
      <c r="A10" s="4" t="s">
        <v>443</v>
      </c>
      <c r="C10" s="6" t="n">
        <v>0</v>
      </c>
      <c r="D10" s="6" t="n">
        <v>0</v>
      </c>
    </row>
    <row r="11" spans="1:5">
      <c r="A11" s="4" t="s">
        <v>446</v>
      </c>
    </row>
    <row r="12" spans="1:5">
      <c r="A12" s="3" t="s">
        <v>442</v>
      </c>
    </row>
    <row r="13" spans="1:5">
      <c r="A13" s="4" t="s">
        <v>447</v>
      </c>
      <c r="B13" s="6" t="n">
        <v>2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9"/>
    <col customWidth="1" max="7" min="7" width="14"/>
    <col customWidth="1" max="8" min="8" width="14"/>
    <col customWidth="1" max="9" min="9" width="14"/>
  </cols>
  <sheetData>
    <row r="1" spans="1:9">
      <c r="A1" s="1" t="s">
        <v>448</v>
      </c>
      <c r="B1" s="2" t="s">
        <v>449</v>
      </c>
      <c r="C1" s="2" t="s">
        <v>450</v>
      </c>
      <c r="D1" s="2" t="s">
        <v>317</v>
      </c>
      <c r="E1" s="2" t="s">
        <v>391</v>
      </c>
      <c r="F1" s="2" t="s">
        <v>2</v>
      </c>
      <c r="G1" s="2" t="s">
        <v>72</v>
      </c>
      <c r="H1" s="2" t="s">
        <v>31</v>
      </c>
      <c r="I1" s="2" t="s">
        <v>389</v>
      </c>
    </row>
    <row r="2" spans="1:9">
      <c r="A2" s="3" t="s">
        <v>451</v>
      </c>
    </row>
    <row r="3" spans="1:9">
      <c r="A3" s="4" t="s">
        <v>68</v>
      </c>
      <c r="F3" s="5" t="n">
        <v>249000000</v>
      </c>
      <c r="H3" s="5" t="n">
        <v>249000000</v>
      </c>
    </row>
    <row r="4" spans="1:9">
      <c r="A4" s="4" t="s">
        <v>69</v>
      </c>
      <c r="F4" s="5" t="n">
        <v>69368381</v>
      </c>
      <c r="H4" s="5" t="n">
        <v>54035538</v>
      </c>
    </row>
    <row r="5" spans="1:9">
      <c r="A5" s="4" t="s">
        <v>70</v>
      </c>
      <c r="F5" s="5" t="n">
        <v>69368381</v>
      </c>
      <c r="H5" s="5" t="n">
        <v>54035538</v>
      </c>
    </row>
    <row r="6" spans="1:9">
      <c r="A6" s="4" t="s">
        <v>67</v>
      </c>
      <c r="F6" s="7" t="n">
        <v>0.0001</v>
      </c>
      <c r="H6" s="7" t="n">
        <v>0.0001</v>
      </c>
    </row>
    <row r="7" spans="1:9">
      <c r="A7" s="4" t="s">
        <v>452</v>
      </c>
      <c r="F7" s="4" t="s">
        <v>453</v>
      </c>
    </row>
    <row r="8" spans="1:9">
      <c r="A8" s="4" t="s">
        <v>454</v>
      </c>
      <c r="F8" s="5" t="n">
        <v>1000000</v>
      </c>
      <c r="H8" s="5" t="n">
        <v>1000000</v>
      </c>
    </row>
    <row r="9" spans="1:9">
      <c r="A9" s="4" t="s">
        <v>455</v>
      </c>
      <c r="F9" s="7" t="n">
        <v>0.0001</v>
      </c>
      <c r="H9" s="7" t="n">
        <v>0.0001</v>
      </c>
    </row>
    <row r="10" spans="1:9">
      <c r="A10" s="4" t="s">
        <v>456</v>
      </c>
      <c r="F10" s="5" t="n">
        <v>0</v>
      </c>
      <c r="H10" s="5" t="n">
        <v>0</v>
      </c>
    </row>
    <row r="11" spans="1:9">
      <c r="A11" s="4" t="s">
        <v>457</v>
      </c>
      <c r="F11" s="5" t="n">
        <v>0</v>
      </c>
      <c r="H11" s="5" t="n">
        <v>0</v>
      </c>
    </row>
    <row r="12" spans="1:9">
      <c r="A12" s="4" t="s">
        <v>458</v>
      </c>
      <c r="E12" s="5" t="n">
        <v>406337</v>
      </c>
    </row>
    <row r="13" spans="1:9">
      <c r="A13" s="4" t="s">
        <v>400</v>
      </c>
      <c r="I13" s="5" t="n">
        <v>384615</v>
      </c>
    </row>
    <row r="14" spans="1:9">
      <c r="A14" s="4" t="s">
        <v>401</v>
      </c>
      <c r="E14" s="8" t="n">
        <v>0.01</v>
      </c>
      <c r="I14" s="6" t="n">
        <v>13</v>
      </c>
    </row>
    <row r="15" spans="1:9">
      <c r="A15" s="4" t="s">
        <v>459</v>
      </c>
      <c r="I15" s="4" t="s">
        <v>338</v>
      </c>
    </row>
    <row r="16" spans="1:9">
      <c r="A16" s="4" t="s">
        <v>460</v>
      </c>
      <c r="E16" s="4" t="s">
        <v>461</v>
      </c>
    </row>
    <row r="17" spans="1:9">
      <c r="A17" s="4" t="s">
        <v>462</v>
      </c>
      <c r="E17" s="5" t="n">
        <v>405884</v>
      </c>
    </row>
    <row r="18" spans="1:9">
      <c r="A18" s="4" t="s">
        <v>463</v>
      </c>
      <c r="E18" s="5" t="n">
        <v>453</v>
      </c>
    </row>
    <row r="19" spans="1:9">
      <c r="A19" s="4" t="s">
        <v>79</v>
      </c>
      <c r="F19" s="6" t="n">
        <v>18918000</v>
      </c>
      <c r="G19" s="6" t="n">
        <v>3513000</v>
      </c>
    </row>
    <row r="20" spans="1:9">
      <c r="A20" s="4" t="s">
        <v>464</v>
      </c>
    </row>
    <row r="21" spans="1:9">
      <c r="A21" s="3" t="s">
        <v>451</v>
      </c>
    </row>
    <row r="22" spans="1:9">
      <c r="A22" s="4" t="s">
        <v>79</v>
      </c>
      <c r="F22" s="6" t="n">
        <v>0</v>
      </c>
      <c r="G22" s="6" t="n">
        <v>0</v>
      </c>
    </row>
    <row r="23" spans="1:9">
      <c r="A23" s="4" t="s">
        <v>465</v>
      </c>
    </row>
    <row r="24" spans="1:9">
      <c r="A24" s="3" t="s">
        <v>451</v>
      </c>
    </row>
    <row r="25" spans="1:9">
      <c r="A25" s="4" t="s">
        <v>458</v>
      </c>
      <c r="C25" s="5" t="n">
        <v>25000000</v>
      </c>
      <c r="F25" s="5" t="n">
        <v>25000000</v>
      </c>
    </row>
    <row r="26" spans="1:9">
      <c r="A26" s="4" t="s">
        <v>466</v>
      </c>
      <c r="C26" s="5" t="n">
        <v>24769192</v>
      </c>
    </row>
    <row r="27" spans="1:9">
      <c r="A27" s="4" t="s">
        <v>467</v>
      </c>
      <c r="C27" s="4" t="s">
        <v>468</v>
      </c>
    </row>
    <row r="28" spans="1:9">
      <c r="A28" s="4" t="s">
        <v>469</v>
      </c>
      <c r="C28" s="4" t="s">
        <v>470</v>
      </c>
    </row>
    <row r="29" spans="1:9">
      <c r="A29" s="4" t="s">
        <v>471</v>
      </c>
      <c r="C29" s="4" t="s">
        <v>472</v>
      </c>
    </row>
    <row r="30" spans="1:9">
      <c r="A30" s="4" t="s">
        <v>473</v>
      </c>
      <c r="B30" s="5" t="n">
        <v>4494889</v>
      </c>
    </row>
    <row r="31" spans="1:9">
      <c r="A31" s="4" t="s">
        <v>474</v>
      </c>
    </row>
    <row r="32" spans="1:9">
      <c r="A32" s="3" t="s">
        <v>451</v>
      </c>
    </row>
    <row r="33" spans="1:9">
      <c r="A33" s="4" t="s">
        <v>475</v>
      </c>
      <c r="C33" s="10" t="n">
        <v>0.18</v>
      </c>
    </row>
    <row r="34" spans="1:9">
      <c r="A34" s="4" t="s">
        <v>400</v>
      </c>
      <c r="B34" s="5" t="n">
        <v>37391</v>
      </c>
      <c r="C34" s="5" t="n">
        <v>4458438</v>
      </c>
    </row>
    <row r="35" spans="1:9">
      <c r="A35" s="4" t="s">
        <v>476</v>
      </c>
      <c r="C35" s="11" t="n">
        <v>0.162</v>
      </c>
    </row>
    <row r="36" spans="1:9">
      <c r="A36" s="4" t="s">
        <v>419</v>
      </c>
    </row>
    <row r="37" spans="1:9">
      <c r="A37" s="3" t="s">
        <v>451</v>
      </c>
    </row>
    <row r="38" spans="1:9">
      <c r="A38" s="4" t="s">
        <v>420</v>
      </c>
      <c r="D38" s="5" t="n">
        <v>325000</v>
      </c>
    </row>
    <row r="39" spans="1:9">
      <c r="A39" s="4" t="s">
        <v>477</v>
      </c>
    </row>
    <row r="40" spans="1:9">
      <c r="A40" s="3" t="s">
        <v>451</v>
      </c>
    </row>
    <row r="41" spans="1:9">
      <c r="A41" s="4" t="s">
        <v>420</v>
      </c>
      <c r="D41" s="5" t="n">
        <v>325000</v>
      </c>
    </row>
    <row r="42" spans="1:9">
      <c r="A42" s="4" t="s">
        <v>141</v>
      </c>
    </row>
    <row r="43" spans="1:9">
      <c r="A43" s="3" t="s">
        <v>451</v>
      </c>
    </row>
    <row r="44" spans="1:9">
      <c r="A44" s="4" t="s">
        <v>67</v>
      </c>
      <c r="D44" s="7" t="n">
        <v>0.0001</v>
      </c>
    </row>
    <row r="45" spans="1:9">
      <c r="A45" s="4" t="s">
        <v>478</v>
      </c>
      <c r="D45" s="5" t="n">
        <v>10592000</v>
      </c>
    </row>
    <row r="46" spans="1:9">
      <c r="A46" s="4" t="s">
        <v>304</v>
      </c>
    </row>
    <row r="47" spans="1:9">
      <c r="A47" s="3" t="s">
        <v>451</v>
      </c>
    </row>
    <row r="48" spans="1:9">
      <c r="A48" s="4" t="s">
        <v>478</v>
      </c>
      <c r="D48" s="5" t="n">
        <v>105919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389</v>
      </c>
      <c r="C1" s="2" t="s">
        <v>2</v>
      </c>
    </row>
    <row r="2" spans="1:3">
      <c r="A2" s="4" t="s">
        <v>305</v>
      </c>
    </row>
    <row r="3" spans="1:3">
      <c r="A3" s="4" t="s">
        <v>307</v>
      </c>
      <c r="B3" s="9" t="n">
        <v>0.8970953</v>
      </c>
      <c r="C3" s="9" t="n">
        <v>0.89709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2</v>
      </c>
    </row>
    <row r="3" spans="1:3">
      <c r="A3" s="3" t="s">
        <v>481</v>
      </c>
    </row>
    <row r="4" spans="1:3">
      <c r="A4" s="4" t="s">
        <v>98</v>
      </c>
      <c r="B4" s="6" t="n">
        <v>-24749</v>
      </c>
      <c r="C4" s="6" t="n">
        <v>-3427</v>
      </c>
    </row>
    <row r="5" spans="1:3">
      <c r="A5" s="4" t="s">
        <v>482</v>
      </c>
      <c r="B5" s="6" t="n">
        <v>-24749</v>
      </c>
      <c r="C5" s="6" t="n">
        <v>-3427</v>
      </c>
    </row>
    <row r="6" spans="1:3">
      <c r="A6" s="3" t="s">
        <v>483</v>
      </c>
    </row>
    <row r="7" spans="1:3">
      <c r="A7" s="4" t="s">
        <v>95</v>
      </c>
      <c r="B7" s="5" t="n">
        <v>64525683</v>
      </c>
      <c r="C7" s="5" t="n">
        <v>10050180</v>
      </c>
    </row>
    <row r="8" spans="1:3">
      <c r="A8" s="4" t="s">
        <v>484</v>
      </c>
      <c r="B8" s="8" t="n">
        <v>-0.38</v>
      </c>
      <c r="C8" s="8" t="n">
        <v>-0.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2</v>
      </c>
    </row>
    <row r="3" spans="1:3">
      <c r="A3" s="3" t="s">
        <v>486</v>
      </c>
    </row>
    <row r="4" spans="1:3">
      <c r="A4" s="4" t="s">
        <v>487</v>
      </c>
      <c r="B4" s="5" t="n">
        <v>1448718</v>
      </c>
      <c r="C4" s="5" t="n">
        <v>18873249</v>
      </c>
    </row>
    <row r="5" spans="1:3">
      <c r="A5" s="4" t="s">
        <v>488</v>
      </c>
    </row>
    <row r="6" spans="1:3">
      <c r="A6" s="3" t="s">
        <v>486</v>
      </c>
    </row>
    <row r="7" spans="1:3">
      <c r="A7" s="4" t="s">
        <v>489</v>
      </c>
      <c r="B7" s="5" t="n">
        <v>864318</v>
      </c>
      <c r="C7" s="5" t="n">
        <v>4487862</v>
      </c>
    </row>
    <row r="8" spans="1:3">
      <c r="A8" s="4" t="s">
        <v>490</v>
      </c>
    </row>
    <row r="9" spans="1:3">
      <c r="A9" s="3" t="s">
        <v>486</v>
      </c>
    </row>
    <row r="10" spans="1:3">
      <c r="A10" s="4" t="s">
        <v>489</v>
      </c>
      <c r="B10" s="5" t="n">
        <v>199785</v>
      </c>
    </row>
    <row r="11" spans="1:3">
      <c r="A11" s="4" t="s">
        <v>491</v>
      </c>
    </row>
    <row r="12" spans="1:3">
      <c r="A12" s="3" t="s">
        <v>486</v>
      </c>
    </row>
    <row r="13" spans="1:3">
      <c r="A13" s="4" t="s">
        <v>489</v>
      </c>
      <c r="B13" s="5" t="n">
        <v>384615</v>
      </c>
      <c r="C13" s="5" t="n">
        <v>406337</v>
      </c>
    </row>
    <row r="14" spans="1:3">
      <c r="A14" s="4" t="s">
        <v>492</v>
      </c>
    </row>
    <row r="15" spans="1:3">
      <c r="A15" s="3" t="s">
        <v>486</v>
      </c>
    </row>
    <row r="16" spans="1:3">
      <c r="A16" s="4" t="s">
        <v>493</v>
      </c>
      <c r="C16" s="5" t="n">
        <v>3413235</v>
      </c>
    </row>
    <row r="17" spans="1:3">
      <c r="A17" s="4" t="s">
        <v>494</v>
      </c>
    </row>
    <row r="18" spans="1:3">
      <c r="A18" s="3" t="s">
        <v>486</v>
      </c>
    </row>
    <row r="19" spans="1:3">
      <c r="A19" s="4" t="s">
        <v>493</v>
      </c>
      <c r="C19" s="5" t="n">
        <v>3301326</v>
      </c>
    </row>
    <row r="20" spans="1:3">
      <c r="A20" s="4" t="s">
        <v>495</v>
      </c>
    </row>
    <row r="21" spans="1:3">
      <c r="A21" s="3" t="s">
        <v>486</v>
      </c>
    </row>
    <row r="22" spans="1:3">
      <c r="A22" s="4" t="s">
        <v>493</v>
      </c>
      <c r="C22" s="5" t="n">
        <v>72644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0"/>
  </cols>
  <sheetData>
    <row r="1" spans="1:2">
      <c r="A1" s="1" t="s">
        <v>496</v>
      </c>
      <c r="B1" s="2" t="s">
        <v>497</v>
      </c>
    </row>
    <row r="2" spans="1:2">
      <c r="A2" s="4" t="s">
        <v>498</v>
      </c>
    </row>
    <row r="3" spans="1:2">
      <c r="A3" s="3" t="s">
        <v>499</v>
      </c>
    </row>
    <row r="4" spans="1:2">
      <c r="A4" s="4" t="s">
        <v>500</v>
      </c>
      <c r="B4" s="5" t="n">
        <v>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8"/>
    <col customWidth="1" max="5" min="5" width="18"/>
    <col customWidth="1" max="6" min="6" width="13"/>
    <col customWidth="1" max="7" min="7" width="27"/>
    <col customWidth="1" max="8" min="8" width="20"/>
  </cols>
  <sheetData>
    <row r="1" spans="1:8">
      <c r="A1" s="1" t="s">
        <v>143</v>
      </c>
      <c r="B1" s="2" t="s">
        <v>144</v>
      </c>
      <c r="C1" s="2" t="s">
        <v>145</v>
      </c>
      <c r="D1" s="2" t="s">
        <v>146</v>
      </c>
      <c r="E1" s="2" t="s">
        <v>147</v>
      </c>
      <c r="F1" s="2" t="s">
        <v>148</v>
      </c>
      <c r="G1" s="2" t="s">
        <v>149</v>
      </c>
      <c r="H1" s="2" t="s">
        <v>62</v>
      </c>
    </row>
    <row r="2" spans="1:8">
      <c r="A2" s="4" t="s">
        <v>150</v>
      </c>
      <c r="B2" s="6" t="n">
        <v>-1510</v>
      </c>
      <c r="G2" s="6" t="n">
        <v>35110</v>
      </c>
      <c r="H2" s="6" t="n">
        <v>-36620</v>
      </c>
    </row>
    <row r="3" spans="1:8">
      <c r="A3" s="4" t="s">
        <v>151</v>
      </c>
      <c r="C3" s="5" t="n">
        <v>3413235</v>
      </c>
      <c r="D3" s="5" t="n">
        <v>3301326</v>
      </c>
      <c r="E3" s="5" t="n">
        <v>7264489</v>
      </c>
      <c r="F3" s="5" t="n">
        <v>10050180</v>
      </c>
    </row>
    <row r="4" spans="1:8">
      <c r="A4" s="4" t="s">
        <v>98</v>
      </c>
      <c r="B4" s="5" t="n">
        <v>-3427</v>
      </c>
      <c r="H4" s="5" t="n">
        <v>-3427</v>
      </c>
    </row>
    <row r="5" spans="1:8">
      <c r="A5" s="4" t="s">
        <v>102</v>
      </c>
      <c r="B5" s="5" t="n">
        <v>1076</v>
      </c>
      <c r="G5" s="5" t="n">
        <v>1076</v>
      </c>
    </row>
    <row r="6" spans="1:8">
      <c r="A6" s="4" t="s">
        <v>103</v>
      </c>
      <c r="B6" s="5" t="n">
        <v>30</v>
      </c>
      <c r="G6" s="5" t="n">
        <v>30</v>
      </c>
    </row>
    <row r="7" spans="1:8">
      <c r="A7" s="4" t="s">
        <v>137</v>
      </c>
      <c r="B7" s="5" t="n">
        <v>1471</v>
      </c>
      <c r="G7" s="5" t="n">
        <v>1471</v>
      </c>
    </row>
    <row r="8" spans="1:8">
      <c r="A8" s="4" t="s">
        <v>152</v>
      </c>
      <c r="B8" s="5" t="n">
        <v>-2360</v>
      </c>
      <c r="G8" s="5" t="n">
        <v>37687</v>
      </c>
      <c r="H8" s="5" t="n">
        <v>-40047</v>
      </c>
    </row>
    <row r="9" spans="1:8">
      <c r="A9" s="4" t="s">
        <v>153</v>
      </c>
      <c r="C9" s="5" t="n">
        <v>3413235</v>
      </c>
      <c r="D9" s="5" t="n">
        <v>3301326</v>
      </c>
      <c r="E9" s="5" t="n">
        <v>7264489</v>
      </c>
      <c r="F9" s="5" t="n">
        <v>10050180</v>
      </c>
    </row>
    <row r="10" spans="1:8">
      <c r="A10" s="4" t="s">
        <v>154</v>
      </c>
      <c r="B10" s="5" t="n">
        <v>129491</v>
      </c>
      <c r="F10" s="6" t="n">
        <v>5</v>
      </c>
      <c r="G10" s="5" t="n">
        <v>200417</v>
      </c>
      <c r="H10" s="5" t="n">
        <v>-70931</v>
      </c>
    </row>
    <row r="11" spans="1:8">
      <c r="A11" s="4" t="s">
        <v>155</v>
      </c>
      <c r="F11" s="5" t="n">
        <v>54035538</v>
      </c>
    </row>
    <row r="12" spans="1:8">
      <c r="A12" s="4" t="s">
        <v>98</v>
      </c>
      <c r="B12" s="5" t="n">
        <v>-24749</v>
      </c>
      <c r="H12" s="5" t="n">
        <v>-24749</v>
      </c>
    </row>
    <row r="13" spans="1:8">
      <c r="A13" s="4" t="s">
        <v>156</v>
      </c>
      <c r="B13" s="5" t="n">
        <v>1</v>
      </c>
      <c r="G13" s="5" t="n">
        <v>1</v>
      </c>
    </row>
    <row r="14" spans="1:8">
      <c r="A14" s="4" t="s">
        <v>157</v>
      </c>
      <c r="F14" s="5" t="n">
        <v>886</v>
      </c>
    </row>
    <row r="15" spans="1:8">
      <c r="A15" s="4" t="s">
        <v>125</v>
      </c>
      <c r="B15" s="5" t="n">
        <v>-799</v>
      </c>
      <c r="G15" s="5" t="n">
        <v>-799</v>
      </c>
    </row>
    <row r="16" spans="1:8">
      <c r="A16" s="4" t="s">
        <v>158</v>
      </c>
      <c r="F16" s="5" t="n">
        <v>-79900</v>
      </c>
    </row>
    <row r="17" spans="1:8">
      <c r="A17" s="4" t="s">
        <v>102</v>
      </c>
      <c r="B17" s="5" t="n">
        <v>2033</v>
      </c>
      <c r="G17" s="5" t="n">
        <v>2033</v>
      </c>
    </row>
    <row r="18" spans="1:8">
      <c r="A18" s="4" t="s">
        <v>103</v>
      </c>
      <c r="B18" s="5" t="n">
        <v>30</v>
      </c>
      <c r="G18" s="5" t="n">
        <v>30</v>
      </c>
    </row>
    <row r="19" spans="1:8">
      <c r="A19" s="4" t="s">
        <v>159</v>
      </c>
      <c r="B19" s="5" t="n">
        <v>3884</v>
      </c>
      <c r="G19" s="5" t="n">
        <v>3884</v>
      </c>
    </row>
    <row r="20" spans="1:8">
      <c r="A20" s="4" t="s">
        <v>160</v>
      </c>
      <c r="F20" s="5" t="n">
        <v>325000</v>
      </c>
    </row>
    <row r="21" spans="1:8">
      <c r="A21" s="4" t="s">
        <v>161</v>
      </c>
      <c r="B21" s="5" t="n">
        <v>-599</v>
      </c>
      <c r="F21" s="6" t="n">
        <v>1</v>
      </c>
      <c r="G21" s="5" t="n">
        <v>-600</v>
      </c>
    </row>
    <row r="22" spans="1:8">
      <c r="A22" s="4" t="s">
        <v>162</v>
      </c>
      <c r="F22" s="5" t="n">
        <v>4494889</v>
      </c>
    </row>
    <row r="23" spans="1:8">
      <c r="A23" s="4" t="s">
        <v>163</v>
      </c>
      <c r="B23" s="5" t="n">
        <v>126574</v>
      </c>
      <c r="F23" s="6" t="n">
        <v>1</v>
      </c>
      <c r="G23" s="5" t="n">
        <v>126573</v>
      </c>
    </row>
    <row r="24" spans="1:8">
      <c r="A24" s="4" t="s">
        <v>164</v>
      </c>
      <c r="F24" s="5" t="n">
        <v>10591968</v>
      </c>
    </row>
    <row r="25" spans="1:8">
      <c r="A25" s="4" t="s">
        <v>165</v>
      </c>
      <c r="B25" s="6" t="n">
        <v>235866</v>
      </c>
      <c r="F25" s="6" t="n">
        <v>7</v>
      </c>
      <c r="G25" s="6" t="n">
        <v>331539</v>
      </c>
      <c r="H25" s="6" t="n">
        <v>-95680</v>
      </c>
    </row>
    <row r="26" spans="1:8">
      <c r="A26" s="4" t="s">
        <v>166</v>
      </c>
      <c r="F26" s="5" t="n">
        <v>693683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11:36Z</dcterms:created>
  <dcterms:modified xmlns:dcterms="http://purl.org/dc/terms/" xmlns:xsi="http://www.w3.org/2001/XMLSchema-instance" xsi:type="dcterms:W3CDTF">2019-05-10T16:11:36Z</dcterms:modified>
</cp:coreProperties>
</file>